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Notes Payable to Related Partie" sheetId="14" state="visible" r:id="rId14"/>
    <sheet xmlns:r="http://schemas.openxmlformats.org/officeDocument/2006/relationships" name="Convertible Preferred Shar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401(k) Savings Plan" sheetId="21" state="visible" r:id="rId21"/>
    <sheet xmlns:r="http://schemas.openxmlformats.org/officeDocument/2006/relationships" name="Related Parties"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of Financial Assets "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Notes Payable to Related Part29" sheetId="29" state="visible" r:id="rId29"/>
    <sheet xmlns:r="http://schemas.openxmlformats.org/officeDocument/2006/relationships" name="Convertible Preferred Shares (T"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lected Quarterly Financial 35" sheetId="35" state="visible" r:id="rId35"/>
    <sheet xmlns:r="http://schemas.openxmlformats.org/officeDocument/2006/relationships" name="Nature of the Business and B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of Financial Asset39" sheetId="39" state="visible" r:id="rId39"/>
    <sheet xmlns:r="http://schemas.openxmlformats.org/officeDocument/2006/relationships" name="Fair Value of Financial Asset40"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Schedule of " sheetId="43" state="visible" r:id="rId43"/>
    <sheet xmlns:r="http://schemas.openxmlformats.org/officeDocument/2006/relationships" name="Notes Payable to Related Part44" sheetId="44" state="visible" r:id="rId44"/>
    <sheet xmlns:r="http://schemas.openxmlformats.org/officeDocument/2006/relationships" name="Notes Payable to Related Part45" sheetId="45" state="visible" r:id="rId45"/>
    <sheet xmlns:r="http://schemas.openxmlformats.org/officeDocument/2006/relationships" name="Notes Payable to Related Part46" sheetId="46" state="visible" r:id="rId46"/>
    <sheet xmlns:r="http://schemas.openxmlformats.org/officeDocument/2006/relationships" name="Convertible Preferred Shares - " sheetId="47" state="visible" r:id="rId47"/>
    <sheet xmlns:r="http://schemas.openxmlformats.org/officeDocument/2006/relationships" name="Convertible Preferred Shares 48" sheetId="48" state="visible" r:id="rId48"/>
    <sheet xmlns:r="http://schemas.openxmlformats.org/officeDocument/2006/relationships" name="Convertible Preferred Shares 49" sheetId="49" state="visible" r:id="rId49"/>
    <sheet xmlns:r="http://schemas.openxmlformats.org/officeDocument/2006/relationships" name="Common Stock - Additional Infor"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53" sheetId="53" state="visible" r:id="rId53"/>
    <sheet xmlns:r="http://schemas.openxmlformats.org/officeDocument/2006/relationships" name="Stock-Based Compensation - Clas" sheetId="54" state="visible" r:id="rId54"/>
    <sheet xmlns:r="http://schemas.openxmlformats.org/officeDocument/2006/relationships" name="Net Loss per Share - Additional" sheetId="55" state="visible" r:id="rId55"/>
    <sheet xmlns:r="http://schemas.openxmlformats.org/officeDocument/2006/relationships" name="Net Loss per Share - Summary of" sheetId="56" state="visible" r:id="rId56"/>
    <sheet xmlns:r="http://schemas.openxmlformats.org/officeDocument/2006/relationships" name="Net Loss per Share - Summary 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Schedule of Net " sheetId="62" state="visible" r:id="rId62"/>
    <sheet xmlns:r="http://schemas.openxmlformats.org/officeDocument/2006/relationships" name="Income Taxes - Schedule of Chan" sheetId="63" state="visible" r:id="rId63"/>
    <sheet xmlns:r="http://schemas.openxmlformats.org/officeDocument/2006/relationships" name="401(k) Savings Plan - Additiona" sheetId="64" state="visible" r:id="rId64"/>
    <sheet xmlns:r="http://schemas.openxmlformats.org/officeDocument/2006/relationships" name="Related Parties - Additional In" sheetId="65" state="visible" r:id="rId65"/>
    <sheet xmlns:r="http://schemas.openxmlformats.org/officeDocument/2006/relationships" name="Selected Quarterly Financial 66" sheetId="66" state="visible" r:id="rId66"/>
    <sheet xmlns:r="http://schemas.openxmlformats.org/officeDocument/2006/relationships" name="Selected Quarterly Financial 67" sheetId="67" state="visible" r:id="rId67"/>
  </sheets>
  <definedNames/>
  <calcPr calcId="124519" fullCalcOnLoad="1"/>
</workbook>
</file>

<file path=xl/sharedStrings.xml><?xml version="1.0" encoding="utf-8"?>
<sst xmlns="http://schemas.openxmlformats.org/spreadsheetml/2006/main" uniqueCount="651">
  <si>
    <t>Document and Entity Information - USD ($) $ in Millions</t>
  </si>
  <si>
    <t>12 Months Ended</t>
  </si>
  <si>
    <t>Dec. 31, 2017</t>
  </si>
  <si>
    <t>Feb. 28, 2018</t>
  </si>
  <si>
    <t>Sep. 28,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CPH</t>
  </si>
  <si>
    <t>Entity Registrant Name</t>
  </si>
  <si>
    <t>DECIPHERA PHARMACEUTICAL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6</t>
  </si>
  <si>
    <t>Current assets:</t>
  </si>
  <si>
    <t>Cash and cash equivalents</t>
  </si>
  <si>
    <t>Prepaid expenses and other current assets</t>
  </si>
  <si>
    <t>Total current assets</t>
  </si>
  <si>
    <t>Property and equipment, net</t>
  </si>
  <si>
    <t>Deferred offering costs</t>
  </si>
  <si>
    <t>Other assets</t>
  </si>
  <si>
    <t>Total assets</t>
  </si>
  <si>
    <t>Current liabilities:</t>
  </si>
  <si>
    <t>Accounts payable</t>
  </si>
  <si>
    <t>Accrued expenses</t>
  </si>
  <si>
    <t>Notes payable to related party</t>
  </si>
  <si>
    <t>Total current liabilities</t>
  </si>
  <si>
    <t>Notes payable to related party, net of current portion</t>
  </si>
  <si>
    <t>Other long-term liabilities</t>
  </si>
  <si>
    <t>Total liabilities</t>
  </si>
  <si>
    <t>Commitments and contingencies (Note 11)</t>
  </si>
  <si>
    <t xml:space="preserve"> </t>
  </si>
  <si>
    <t>Convertible preferred shares (Series A, B-1, B-2, C), no par value; no shares and 3,632,711 authorized as of December 31, 2017 and 2016, respectively; no shares and 3,632,711 shares issued and outstanding as of December 31, 2017 and 2016</t>
  </si>
  <si>
    <t>Stockholders' Equity/Members' Deficit:</t>
  </si>
  <si>
    <t>Preferred stock value</t>
  </si>
  <si>
    <t>Additional paid-incapital</t>
  </si>
  <si>
    <t>Accumulated deficit</t>
  </si>
  <si>
    <t>Total stockholders' equity</t>
  </si>
  <si>
    <t>Total members equity</t>
  </si>
  <si>
    <t>Total liabilities, convertible preferred shares and stockholders' equity/members' deficit</t>
  </si>
  <si>
    <t>Par Value Common Stock [Member]</t>
  </si>
  <si>
    <t>Common stock value</t>
  </si>
  <si>
    <t>Consolidated Balance Sheets (Parenthetical) - $ / shares</t>
  </si>
  <si>
    <t>Convertible preferred shares, shares authorized</t>
  </si>
  <si>
    <t>Convertible preferred shares, no par value</t>
  </si>
  <si>
    <t>Convertible preferred shares, shares issued</t>
  </si>
  <si>
    <t>Convertible preferred shares, shares outstanding</t>
  </si>
  <si>
    <t>Preferred stock, par value</t>
  </si>
  <si>
    <t>Preferred stock, shares authorized</t>
  </si>
  <si>
    <t>Preferred stock, shares issued</t>
  </si>
  <si>
    <t>Preferred stock, shares outstanding</t>
  </si>
  <si>
    <t>No Par Value Common Stock [Member]</t>
  </si>
  <si>
    <t>Common stock, par value</t>
  </si>
  <si>
    <t>Common stock, shares authorized</t>
  </si>
  <si>
    <t>Common stock, shares issued</t>
  </si>
  <si>
    <t>Common stock, shares outstanding</t>
  </si>
  <si>
    <t>Consolidated Statements of Operations and Comprehensive Loss - USD ($) $ in Thousands</t>
  </si>
  <si>
    <t>Dec. 31, 2015</t>
  </si>
  <si>
    <t>Income Statement [Abstract]</t>
  </si>
  <si>
    <t>Revenue</t>
  </si>
  <si>
    <t>Operating expenses:</t>
  </si>
  <si>
    <t>Research and development</t>
  </si>
  <si>
    <t>General and administrative</t>
  </si>
  <si>
    <t>Total operating expenses</t>
  </si>
  <si>
    <t>Loss from operations</t>
  </si>
  <si>
    <t>Other income (expense):</t>
  </si>
  <si>
    <t>Interest expense</t>
  </si>
  <si>
    <t>Interest and other income, net</t>
  </si>
  <si>
    <t>Total other income (expense), net</t>
  </si>
  <si>
    <t>Net loss and comprehensive loss</t>
  </si>
  <si>
    <t>Net loss per share-basic and diluted</t>
  </si>
  <si>
    <t>Weighted average common shares outstanding-basic and diluted</t>
  </si>
  <si>
    <t>Consolidated Statements of Operations and Comprehensive Loss (Parenthetical) - shares</t>
  </si>
  <si>
    <t>Consolidated Statements of Convertible Preferred Shares and Stockholders' Equity/Members' Deficit - USD ($) $ in Thousands</t>
  </si>
  <si>
    <t>Total</t>
  </si>
  <si>
    <t>Member Units [Member]</t>
  </si>
  <si>
    <t>Common Stock [Member]</t>
  </si>
  <si>
    <t>Additional Paid-in Capital [Member]</t>
  </si>
  <si>
    <t>Accumulated Deficit [Member]</t>
  </si>
  <si>
    <t>Series A Convertible Preferred Stock [Member]</t>
  </si>
  <si>
    <t>Series A Convertible Preferred Stock [Member]Member Units [Member]</t>
  </si>
  <si>
    <t>Series A Convertible Preferred Stock [Member]Common Stock [Member]</t>
  </si>
  <si>
    <t>Series A Convertible Preferred Stock [Member]Additional Paid-in Capital [Member]</t>
  </si>
  <si>
    <t>Series A Convertible Preferred Stock [Member]Accumulated Deficit [Member]</t>
  </si>
  <si>
    <t>Series B-1 Convertible Preferred Stock [Member]</t>
  </si>
  <si>
    <t>Series B-2 Convertible Preferred Stock [Member]</t>
  </si>
  <si>
    <t>Series C Convertible Preferred Shares [Member]</t>
  </si>
  <si>
    <t>Beginning balance at Dec. 31, 2014</t>
  </si>
  <si>
    <t>Beginning balance, shares at Dec. 31, 2014</t>
  </si>
  <si>
    <t>Conversion of member units into Series A convertible preferred shares</t>
  </si>
  <si>
    <t>Conversion of member units into Series A convertible preferred shares, shares</t>
  </si>
  <si>
    <t>Gain on extinguishment of notes payable to related party</t>
  </si>
  <si>
    <t>Share-based compensation expense</t>
  </si>
  <si>
    <t>Net loss</t>
  </si>
  <si>
    <t>Ending balance at Dec. 31, 2015</t>
  </si>
  <si>
    <t>Ending balance, shares at Dec. 31, 2015</t>
  </si>
  <si>
    <t>Convertible preferred shares, beginning balance at Dec. 31, 2014</t>
  </si>
  <si>
    <t>Convertible preferred shares, beginning balance, shares at Dec. 31, 2014</t>
  </si>
  <si>
    <t>Conversion of notes payable and accrued interest into convertible preferred shares, net of issuance costs</t>
  </si>
  <si>
    <t>Conversion of notes payable and accrued interest into convertible preferred shares, shares</t>
  </si>
  <si>
    <t>Issuance of convertible preferred shares, net of issuance costs</t>
  </si>
  <si>
    <t>Issuance of convertible preferred shares, shares</t>
  </si>
  <si>
    <t>Convertible preferred shares, ending balance at Dec. 31, 2015</t>
  </si>
  <si>
    <t>Convertible preferred shares, ending balance, shares at Dec. 31, 2015</t>
  </si>
  <si>
    <t>Ending balance at Dec. 31, 2016</t>
  </si>
  <si>
    <t>Ending balance, shares at Dec. 31, 2016</t>
  </si>
  <si>
    <t>Convertible preferred shares, ending balance at Dec. 31, 2016</t>
  </si>
  <si>
    <t>Convertible preferred shares, ending balance, shares at Dec. 31, 2016</t>
  </si>
  <si>
    <t>Effect of Conversion (Note 1)</t>
  </si>
  <si>
    <t>Effect of Conversion (Note 1), convertible preferred shares</t>
  </si>
  <si>
    <t>Effect of Conversion (Note 1), shares</t>
  </si>
  <si>
    <t>Effect of Conversion (Note 1), shares, Convertible preferred shares, shares</t>
  </si>
  <si>
    <t>Issuance of common stock sold in initial public offering, net of underwriting discounts, commissions and offering costs</t>
  </si>
  <si>
    <t>Issuance of common stock sold in initial public offering, net of underwriting discounts, commissions and offering costs, shares</t>
  </si>
  <si>
    <t>Ending balance at Dec. 31, 2017</t>
  </si>
  <si>
    <t>Ending balance, shares at Dec. 31, 2017</t>
  </si>
  <si>
    <t>Convertible preferred shares, ending balance at Dec. 31, 2017</t>
  </si>
  <si>
    <t>Convertible preferred shares, ending balance, shares at Dec. 31, 2017</t>
  </si>
  <si>
    <t>Consolidated Statements of Convertible Preferred Shares and Stockholders' Equity/Members' Deficit (Parenthetical) - USD ($) $ in Thousands</t>
  </si>
  <si>
    <t>Issuance costs</t>
  </si>
  <si>
    <t>Consolidated Statements of Cash Flows - USD ($) $ in Thousands</t>
  </si>
  <si>
    <t>Cash flows from operating activities:</t>
  </si>
  <si>
    <t>Adjustments to reconcile net loss to net cash used in operating activities:</t>
  </si>
  <si>
    <t>Depreciation and amortization expense</t>
  </si>
  <si>
    <t>Non-cash interest expense</t>
  </si>
  <si>
    <t>Loss on disposal of property and equipment</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underwriting discounts and commissions</t>
  </si>
  <si>
    <t>Payments of initial public offering costs</t>
  </si>
  <si>
    <t>Proceeds from issuance of convertible preferred shares</t>
  </si>
  <si>
    <t>Proceeds from issuance of convertible notes payable to related parties</t>
  </si>
  <si>
    <t>Repayment of notes payable to related party</t>
  </si>
  <si>
    <t>Payments of convertible preferred share issuance costs</t>
  </si>
  <si>
    <t>Net cash provided by financing activities</t>
  </si>
  <si>
    <t>Net increase in cash and cash equivalents</t>
  </si>
  <si>
    <t>Cash and cash equivalents at beginning of period</t>
  </si>
  <si>
    <t>Cash and cash equivalents at end of period</t>
  </si>
  <si>
    <t>Cash paid for interest</t>
  </si>
  <si>
    <t>Conversion of convertible preferred shares into common stock</t>
  </si>
  <si>
    <t>Conversion of notes payable and accrued interest into convertible preferred shares</t>
  </si>
  <si>
    <t>Purchases of property and equipment included in accounts payable or accrued expenses</t>
  </si>
  <si>
    <t>Nature of the Business and Basis of Presentation</t>
  </si>
  <si>
    <t>Accounting Policies [Abstract]</t>
  </si>
  <si>
    <t>1. Nature of the Business and Basis
of Presentation
Deciphera Pharmaceuticals, Inc. (the “Company”) is a
clinical-stage biopharmaceutical company developing new drugs to
improve the lives of cancer patients by addressing key mechanisms
of drug resistance that limit the rate and durability of response
of many cancer therapies. The Company’s targeted, small
molecule drug candidates, designed using its proprietary kinase
switch control inhibitor platform, inhibit the activation of
kinases, an important family of enzymes, that, when mutated or over
expressed, are known to be directly involved in the growth and
spread of many cancers.
On October 2, 2017, immediately prior to the completion of its
initial public offering (“IPO”), the Company engaged in
a series of transactions whereby Deciphera Pharmaceuticals, LLC
became a wholly owned subsidiary of Deciphera Pharmaceuticals,
Inc., a Delaware corporation. As part of the transactions,
shareholders of Deciphera Pharmaceuticals, LLC exchanged their
shares of Deciphera Pharmaceuticals, LLC for shares of Deciphera
Pharmaceuticals, Inc. on a one-for-5.65 basis, (the
“Conversion”).
On October 2, 2017, Deciphera Pharmaceuticals, Inc., completed
the IPO, pursuant to which it issued and sold 7,500,000 shares of
common stock at the IPO price of $17.00 per share, resulting in net
proceeds of $114.1 million after deducting underwriting discounts
and commissions and other offering expenses. On October 4,
2017, the Company issued and sold an additional 666,496 shares of
common stock at the IPO price of $17.00 per share pursuant to the
underwriters’ partial exercise of their option to purchase
additional shares of common stock, resulting in additional net
proceeds of $10.5 million after deducting underwriting discounts
and commissions. Upon the closing of the IPO, the Company’s
outstanding convertible preferred shares automatically converted
into shares of common stock.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50.3 million and
$25.9 million for the years ended December 31, 2017 and 2016,
respectively. As of December 31, 2017 the Company had an
accumulated deficit of $195.9 million. The Company expects to
continue to generate operating losses in the foreseeable future. As
of the issuance date of the consolidated financial statements, the
Company expects that its cash and cash equivalents of $196.8
million as of December 31, 2017 would be sufficient to fund
its operating expenses, capital expenditure requirements and debt
service payments through at least 12 months from the issuance date
of these consolidated financial statements. The future viability of
the Company is dependent on its ability to raise additional capital
to fund its operations.
The Company expects its expenses to increase substantially in
connection with ongoing activities, particularly as the Company
advances its preclinical activities and clinical trials for its
drug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consolidated financial statements include the accounts of the
Company and its wholly owned subsidiaries. All intercompany
balances and transactions have been eliminated.
The consolidated financial statements have been prepared in
accordance with accounting principles generally accepted in the
United States of America (“GAAP”).</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prior to the Company’s IPO, the valuation of common
stock, and the valuation of stock-based awards. Estimates are
periodically reviewed in light of changes in circumstances, facts
and experience. Changes in estimates are recorded in the period in
which they become known. Actual results could differ from those
estimates.
Cash Equivalents
The Company considers all highly liquid investments with original
maturities of three months or less at the date of purchase to be
cash equivalents.
Concentrations of Credit Risk and of Significant
Suppliers
Financial instruments that potentially expose the Company to
concentrations of credit risk consist primarily of cash and cash
equivalents. The Company maintains all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members’
deficit as a reduction of additional paid-in capital generated as a
result of the offering. Should the planned equity financing be
abandoned, the deferred offering costs will be expensed immediately
as a charge to operating expenses in the statement of operations
and comprehensive loss. As of December 31, 2016, the Company
recorded $0.1 million of deferred offering costs in
contemplation of the Company’s IPO, which closed in October
2017, and such costs were transferred to
additional paid-in capital upon completion of the IPO.
The Company has no deferred offering costs as of December 31,
2017.
Property and Equipment
Property and equipment are stated at cost less accumulated
depreciation and amortization. Depreciation and amortization
expense is recognized using the straight-line method over the
estimated useful life of each asset as follows:
Estimated Useful Life
Lab equipment 5 to 7 years
Computer equipment 3 to 5 years
Furniture and fixtures 7 years
Leasehold improvements
Shorter of life of lease or 15 years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7, 2016 or 2015.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he fair value of the
Company’s outstanding notes payable to related party (see
Note 6) as of December 31, 2017 and 2016 approximated
$1.2 million and $1.3 million, respectively. The fair
value of the outstanding debt was estimated using a discounted cash
flow analysis based on current market interest rates for debt
issuances with similar remaining years to maturity, adjusted for
credit risk, which represents a Level 3 measurement.
Segment Information
The Company manages its operations as a single segment for the
purposes of assessing performance and making operating decisions.
The Company’s singular focus is designing, optimizing and
introducing small molecule switch control inhibitors of protein
kinases for human clinical trials and the global pharmaceutical
marketplace through the use of its proprietary drug discovery
technology platform. All of the Company’s tangible assets are
held in the United State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trials.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straight-line method of
expense recognition is applied to all awards with service-only
conditions while the graded-vesting method is applied to all awards
with both service and performance conditions. The Company accounts
for forfeitures as they occur.
The Company classifies stock-based compensation expense in its
statements of operations and comprehensive loss in the same manner
in which the award recipient’s payroll costs are classified
or in which the award recipient’s service payments are
classified.
Income Taxes
Upon consummation of the Conversion on October 2, 2017, the
Company became subject to corporate U.S. federal and state income
taxes. Prior to the Conversion, the Company was treated as a
partnership for income tax purposes and was not subject to U.S.
federal or state income taxation. As a result, the Company had not
recorded any U.S. federal or state income tax benefits prior to
October 2, 2017 for the net losses incurred in each reporting
period or for any earned research and orphan drug credits as the
operating losses incurred by the Company had been passed through to
its member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members’ deficit that result from
transactions and economic events other than those with
shareholders. There was no difference between net loss and
comprehensive loss for each of the periods presented in the
accompanying consolidated financial statements.
Net Loss per Share
Basic net income (loss) per share is computed by dividing the net
income (loss) by the weighted average number of common shares
outstanding for the year ended December 31, 2017. Diluted net
income (loss) per is computed by dividing the diluted net income
(los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did not have any common shares outstanding during the
years ended December 31, 2015 and 2016 or for the period from
January 1, 2017 through the closing of its initial public
offering on October 2, 2017. To determine the weighted average
shares outstanding for purpose of calculating net loss per share
during those periods, the Company used the weighted average number
of Series A convertible preferred shares outstanding because such
shares represented the most subordinate share class outstanding
during those periods, and such shares were retrospectively adjusted
to give effect to the exchange of Series A convertible preferred
shares into shares of common stock upon the Conversion (see Note
1).
Recently Issued Accounting Pronouncements
In May 2014, the FASB issued ASU
No.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No. 2016-02, Leases
In May 2017, the FASB issued ASU
No. 2017-09, Compensation—Stock
Compensation (Topic 718): Scope of Modification
Accounting</t>
  </si>
  <si>
    <t>Fair Value of Financial Assets</t>
  </si>
  <si>
    <t>Fair Value Disclosures [Abstract]</t>
  </si>
  <si>
    <t>3. Fair Value of Financial
Assets
The following tables present information about the Company’s
financial assets measured at fair value on a recurring basis and
indicate the level of the fair value hierarchy utilized to
determine such fair values (in thousands):
Fair Value Measurements at December 31, 2017 Using:
Level 1 Level 2 Level 3 Total
Cash equivalents:
Money market funds $
— $ 191,950 $
— $ 191,950
Total $
— $ 191,950 $
— $ 191,950
Fair Value Measurements at December 31, 2016 Using:
Level 1 Level 2 Level 3 Total
Cash equivalents:
Money market funds $
— $ 53,180 $
— $ 53,180
Total $
— $ 53,180 $
— $ 53,180
During the years ended December 31, 2017 and 2016, there were
no transfers between Level 1, Level 2 and
Level 3.</t>
  </si>
  <si>
    <t>Property and Equipment, Net</t>
  </si>
  <si>
    <t>Property, Plant and Equipment [Abstract]</t>
  </si>
  <si>
    <t>4. Property and Equipment,
Net
Property and equipment, net consisted of the following (in
thousands):
December 31,
2017 2016
Laboratory equipment $ 981 $ 602
Leasehold improvements 344 349
Computer equipment 300 225
Furniture and fixtures 128 104
1,753 1,280
Less: Accumulated depreciation and amortization (915 ) (766 )
$ 838 $ 514
Depreciation and amortization expense was $0.2 million for the
year ended December 31, 2017 and $0.1 million for each of the
years ended December 31, 2016 and 2015, respectively.</t>
  </si>
  <si>
    <t>Accrued Expenses</t>
  </si>
  <si>
    <t>Payables and Accruals [Abstract]</t>
  </si>
  <si>
    <t>5. Accrued Expenses
Accrued expenses consisted of the following (in thousands):
December 31,
2017 2016
Accrued external research and development expenses $ 6,625 $ 1,433
Accrued payroll and related expenses 2,233 1,267
Accrued professional fees 353 240
Accrued other 22 17
$ 9,233 $ 2,957</t>
  </si>
  <si>
    <t>Notes Payable to Related Parties</t>
  </si>
  <si>
    <t>Organization, Consolidation and Presentation of Financial Statements [Abstract]</t>
  </si>
  <si>
    <t>6. Notes Payable to Related
Parties
2004 Convertible Loan Agreement
In 2004, the Company entered into a convertible loan agreement (the
“2004 Loan”) with Brightstar Associates, LLC
(“Brightstar”), a related party (see Note 14). In May
2015, the 2004 Loan was amended to (i) consolidate the
then-current accrued interest of $5.0 million and outstanding
principal for a new principal balance of $12.6 million,
(ii) extend the maturity date to be due on demand after
December 31, 2019 and (iii) allow Brightstar, at its
option, to convert the outstanding principal and accrued interest
into member units of the Company at a price of $51.52 per member
unit, subject to appropriate adjustment in the event of the
issuance of any member units or securities convertible into member
units at a lower price per member unit than $51.52. The Company
determined that such amendments should be accounted for as an
extinguishment of the 2004 Loan for accounting purposes. As a
result, the carrying value of the 2004 Loan of $12.6 million
at the time of the extinguishment was removed from the balance
sheet and was recorded at its then-current fair value of
$11.1 million. The resulting gain on extinguishment of
$1.5 million was recognized as additional paid-in capital, a
component of members’ deficit, due to the related party
nature of the 2004 Loan. At the date of extinguishment, there were
no unamortized debt discounts or debt issuance costs.
The Company assessed the embedded conversion and repayment features
of the 2004 Loan and determined that there were no features that
were required to be separated and accounted for as derivatives.
2006 through 2013 Convertible Loan Agreements
From September 2006 through June 2013, the Company entered
into five convertible loan agreements (the “Pre-2015
Convertible Loans”) with Brightstar and Biochenomix, L.L.C.
(“Biochenomix”), which provided for aggregate
borrowings of up to $70.1 million. Through December 31,
2014, the Company drew down $66.2 million under the Pre-2015
Convertible Loans, and in 2015, the remaining $3.9 million was
drawn down. Interest under the Pre-2015 Convertible Loans accrued
monthly at the prime rate.
The Company assessed the embedded conversion and repayment features
of the Pre-2015 Convertible Loans and determined that there were no
features that were required to be separated and accounted for as
derivatives.
Conversion of 2004 Loan and Pre-2015 Convertible
Loans
In September 2015, all outstanding principal and accrued interest
of $95.6 million, with a carrying value of $94.1 million, due
under the 2004 Loan and the Pre-2015 Convertible Loans was
converted into 1,855,250 Series A convertible preferred shares (see
Note 7).
2015 Convertible Loan Agreement
In May 2015, the Company entered into a seventh convertible
loan agreement (the “2015 Loan”) with Brightstar and
Biochenomix, which provided for aggregate borrowings of up to
$15.0 million. Interest under the 2015 Loan accrued monthly at
the prime rate. In May 2015 and July 2015, the Company drew down
$2.0 million and $1.7 million, respectively, under the
2015 Loan.
The Company assessed the embedded conversion and repayment features
of the 2015 Loan and determined that there were no features that
were required to be separated and accounted for as derivatives.
In September 2015, all outstanding principal and accrued interest
of $3.7 million due under the 2015 Loan was converted into 73,811
Series B-1 convertible preferred shares (see Note 7).
2010 Construction Loan Agreement
In June 2010, the Company entered into a loan agreement and a
security agreement (together, the “CRL Construction
Loan”) with Clinical Reference Laboratory, Inc.
(“CRL”), a related party (see Note 14), which provided
for aggregate borrowings of up to $2.8 million to finance
construction of the Company’s biology and chemistry
laboratories. Borrowings under the CRL Construction Loan bear
interest at a fixed rate equal to 6.0% per annum and interest
accrues monthly. The CRL Construction Loan requires monthly
payments of principal and interest commencing on January 1,
2011 and through the maturity date of January 1, 2026, based
on a 15-year straight-line amortization schedule.
The CRL Construction Loan is collateralized by a security interest
in all of the equipment and fixtures at the Company’s
laboratories in Lawrence, Kansas. Under the loan and security
agreements, the Company has agreed to affirmative, negative and
financial covenants to which it will remain subject until the loan
has been paid off in full. These covenants include limitations on
the Company’s ability to incur additional indebtedness and
engage in certain fundamental business transactions, such as
mergers or acquisitions of other businesses, as well as
requirements that the Company comply with a maximum
liabilities-to-assets ratio, a minimum working capital threshold
and a maximum debt-to-equity ratio. Events of default under the
loan agreement include failure to make payments when due,
insolvency events, failure to comply with covenants and material
adverse effects with respect to the Company. The lender’s
remedies upon an event of default include the ability to accelerate
all amounts that are due under the CRL Construction Loan to become
immediately due and payable. As of December 31, 2017 and 2016,
the Company was in compliance with the financial covenants of the
CRL Construction Loan.
Notes payable to related party as of December 31, 2017 and
2016 consisted only of outstanding borrowings under the CRL
Construction Loan, as follows (in thousands):
December 31,
2017 2016
Notes payable to related party $ 1,481 $ 1,668
Less: Current portion (187 ) (187 )
Notes payable to related party, net of current portion $ 1,294 $ 1,481
As of December 31, 2017, scheduled payments of principal and
interest for the CRL Construction Loan are as follows (in
thousands):
Year ending December 31, Principal Interest Total
2018 $ 187 $ 84 $ 271
2019 187 73 260
2020 187 61 248
2021 187 50 237
2022 187 39 226
Thereafter 546 49 595
$ 1,481 $ 356 $ 1,837
Total interest expense for each of the years ended
December 31, 2017, 2016 and 2015 was $0.1 million, $0.1
million and $2.2 million, respectively.</t>
  </si>
  <si>
    <t>Convertible Preferred Shares</t>
  </si>
  <si>
    <t>Text Block [Abstract]</t>
  </si>
  <si>
    <t>7. Convertible Preferred
Shares
2015 Recapitalization
During 2015, the Company amended its operating agreement to affect
a recapitalization of its members’ interests into three
classes of shares: common shares, Series A Shares and Series B
Shares. As a result of this recapitalization, the previously
outstanding member units became 202,500 Series A Shares.
Series B Preferred Shares Purchase Agreement
In September 2015, the Company entered into a Series B preferred
shares purchase agreement, which provided for total gross cash
proceeds of up to $90.6 million, comprised of two tranches: a
Series B-1 Share financing for total gross proceeds of
$31.6 million (the “Series B-1 Share Financing”)
and a Series B-2 Share financing for total gross cash proceeds of
$55.3 million (the “Series B-2 Share
Financing”).
In connection with the Series B preferred shares purchase
agreement, in September 2015, the Company amended its operating
agreement such that each member of the LLC would convert debt held
by such member issued prior to January 1, 2015 into Series A
Shares at their applicable conversion prices and that each member
of the LLC would convert debt held by such member issued after
January 1, 2015 into Series B-1 Shares at their applicable
conversion prices. At that time, an aggregate of $95.6 million
of outstanding principal and interest under the Company’s
2004 Loan and the Pre-2015 Convertible Loans, with a carrying value
of $94.1 million, was converted into 1,855,250 Series A
Shares. Additionally, $3.7 million of outstanding principal
and accrued interest under the Company’s 2015 Loan was
converted into 73,811 Series B-1 Shares.
In connection with the Series B-1 Share Financing, in September
2015 and December 2015, the Company sold an aggregate of 624,784
Series B-1 Shares at a price of $50.50 per share for gross proceeds
of $31.6 million. The Company recorded issuance costs of
$0.5 million in connection with the sale and issuance of the
Series B-1 Shares. Purchasers of Series B-1 Shares also agreed to
purchase an aggregate of 876,366 Series B-2 Shares at a price of
$63.13 per share upon the achievement by the Company of one of two
clinical development milestones and the certification by the
Company’s board of directors that the milestone(s) had
occurred. In addition, the purchasers of Series B-1 Shares were
granted the right to purchase their respective allocation of Series
B-2 Shares at any time more than 45 days from the initial closing
and before the Company completed its next financing of more than
$5.0 million. In July 2016, upon notice from the Company of the
achievement of one of the required clinical milestones, the Company
issued and sold 876,366 Series B-2 Shares at a price of $63.13 per
share for gross proceeds of $55.3 million. Issuance costs
associated with the issuance of Series B-2 Shares were less than
$0.1 million. The Company determined that the future tranche
obligation of the Series B preferred shares purchase agreement did
not meet the definition of a freestanding financial instrument
because, while separately exercisable, it was not legally
detachable. Further, the Company determined that the embedded
future tranche obligation did not require bifurcation for
accounting purposes as it is clearly and closely related to the
economic characteristics and risks of the initial preferred shares
and would not meet the definition of a derivative on a standalone
basis.
Series C Preferred Shares Purchase Agreement
In May 2017, the Company entered into a Series C preferred shares
purchase agreement, pursuant to which the Company sold 690,333
Series C Shares at a price of $75.76 per share for proceeds of
$51.9 million, net of issuance costs of $0.4 million.
Upon issuance of each class of Preferred Shares, the Company
assessed the embedded conversion and liquidation features of the
securities and determined that such features did not require the
Company to separately account for these features. The Company also
concluded that no beneficial conversion feature existed upon the
issuance date of each class of Preferred Shares.
As of December 31, 2016, the Preferred Shares consisted of the
following (in thousands, except share amounts):
Preferred Preferred Shares Carrying Liquidation Common Shares (1)
Series A Shares 2,057,750 2,057,750 $ 102,556 $ 103,484 11,626,287
Series B-1 Shares 698,595 698,595 34,812 35,279 3,947,060
Series B-2 Shares 876,366 876,366 55,299 55,325 4,951,467
3,632,711 3,632,711 $ 192,667 $ 194,088 20,524,814
(1) Amounts reflect the exchange of
convertible preferred shares into shares of common stock on a
one-for 5.65 basis upon the Conversion described in Note 1.
Upon closing of the IPO in October 2017, all of the outstanding
Preferred Shares including the Series C issued in May 2017 were
converted into 24,425,190 shares of common stock.
Conversion
On October 2, 2017, immediately prior to the completion of the
IPO, the Company engaged in a series of transactions whereby
Deciphera Pharmaceuticals, LLC became a wholly owned subsidiary of
Deciphera Pharmaceuticals, Inc. As part of the transactions,
shareholders of Deciphera Pharmaceuticals, LLC exchanged their
shares of Deciphera Pharmaceuticals, LLC for shares of Deciphera
Pharmaceuticals, Inc. on a one-for-5.65 basis and exchanged their
outstanding equity incentive awards of Deciphera Pharmaceuticals,
LLC for options to purchase the same number of shares of common
stock of Deciphera Pharmaceuticals, Inc. multiplied by 5.65, with a
corresponding adjustment to divide the exercise price by 5.65 (the
“Conversion”). The Conversion included the exchange of
all outstanding series A, series B and series C preferred shares of
Deciphera Pharmaceuticals, LLC for an aggregate of
24,425,190 shares of common stock of Deciphera
Pharmaceuticals, Inc. and the exchange of all outstanding options
and share appreciations rights of Deciphera Pharmaceuticals, LLC
for 4,092,710 options to purchase common stock of Deciphera
Pharmaceuticals, Inc. with a weighted average exercise price of
$3.37 per share.
Prior to the Conversion, the holders of the Preferred Shares had
the following rights and preferences:
Voting Rights
The holders of Preferred Shares were entitled to vote, together
with the holders of common shares, on all matters submitted to
shareholders for a vote. Each preferred shareholder was entitled to
the number of votes equal to the number of common shares into which
each Preferred Share was convertible at the time of such vote.
Dividends and Distributions
There were no stated dividends on the Preferred Shares, however,
holders of Preferred Shares were entitled to receive distributions
when, as and if approved by the board of directors of the Company
and together with holders of common shares in proportion to the
number of common shares into which each Preferred Share was
convertible at the time of such distribution. Additionally, to the
extent the Company had sufficient cash available, without incurring
any borrowings, the Company should make a tax distribution in an
amount of cash equal to the excess, if any, of (i) the product
of the net taxable income or gain of the Company for the year
allocated to each member and the highest combined marginal federal,
state and local income tax rate applicable to residents in Kansas
over (ii) the aggregate amount of distributions previously
made to such member during such taxable year.
Through December 31, 2017, no distributions had been approved
or paid.
Liquidation
In the event of any liquidation, dissolution or winding-up of the
Company or Liquidating Event (as described below), the holders of
Preferred Shares were entitled to be paid out of the assets of the
Company available for distribution to shareholders in the order and
preference as specified in the Company’s certificate of
incorporation, as amended and restated.
Unless the holders of a majority of the outstanding Preferred
Shares, voting together as a single class, elect otherwise, a
Liquidating Event should include a merger or consolidation (other
than one in which shareholders of the Company own a majority of the
voting power of the outstanding shares of the surviving or
acquiring corporation) or a sale, lease, transfer, exclusive
license or other disposition of all or substantially all of the
assets of the Company.
Conversion
Each Preferred Share was convertible at the option of the
shareholder at any time after the date of issuance, and
automatically converted into shares of common stock upon the
closing of the Company’s IPO in October 2017 on a
one-for-5.65 basis.</t>
  </si>
  <si>
    <t>Common Stock</t>
  </si>
  <si>
    <t>Equity [Abstract]</t>
  </si>
  <si>
    <t>8. Common Stock
On October 2, 2017, the Company’s certificate of
incorporation, as amended and restated, authorized the Company to
issue up to 125,000,000 shares of common stock and 5,000,000 shares
of preferred stock, each with a par value of $0.01 per share.
As of December 31, 2016, the Company’s operating
agreement, as amended and restated, authorized the Company to issue
4,366,052 shares of no par value common shares. Common shares shall
be issued in one or more series as determined by the board of
directors of the Company at the time of issuance. Each common share
entitled the holder to one vote on all matters submitted to a vote
of the Company’s shareholders.</t>
  </si>
  <si>
    <t>Stock-Based Compensation</t>
  </si>
  <si>
    <t>Disclosure of Compensation Related Costs, Share-based Payments [Abstract]</t>
  </si>
  <si>
    <t>9. Stock-Based Compensation
2017 Equity Incentive Plan
On September 21, 2017, the Company adopted the 2017 Stock
Option and Incentive Plan (the “2017 Plan”) which
became effective on September 26, 2017. The 2017 Plan provides
for the grant of equity-based incentive awards. The Company
initially reserved 2,655,831 shares of common stock for
the issuance of awards under the 2017 Plan. The 2017 Plan provides
that the number of shares reserved and available for issuance under
the plan will automatically increase each January 1, beginning
on January 1, 2018, by 4% of the outstanding number of
shares of our common stock on the immediately preceding
December 31 or such lesser number of shares as determined by
the Compensation Committee of the Company’s Board of
Directors. As of December 31, 2017, 2,150,189 remained
available for issuance under the 2017 Plan. The number of shares
reserved for issuance under the 2017 Plan was increased by
1,303,667 shares effective January 1, 2018.
2017 Employee Stock Purchase Plan
On September 21, 2017, the Company adopted the 2017 Employee
Stock Purchase Plan, (the “ESPP”) which became
effective on September 26, 2017. The ESPP initially reserves
and authorizes the issuance of up to a total of 306,750 shares
of common stock to participating employees. The ESPP provides
that the number of shares reserved and available for issuance will
automatically increase each January 1, beginning on
January 1, 2018 and each January 1 thereafter through
January 1, 2027, by the least of (i) 1% of the
outstanding number of shares of common stock on the immediately
preceding December 31; (ii) 400,000 shares or
(iii) such number of shares as determined by the ESPP
administrator. The number of shares reserved for issuance under the
ESPP was increased by 325,916 shares effective January 1,
2018.
As of December 31, 2017, no offering periods have commenced
under the ESPP.
2015 Equity Incentive Plan
Under the Company’s 2015 Equity Incentive Plan (the
“2015 Plan”) the Company was authorized to sell or
issue common shares or restricted common shares, or to grant
options for the purchase of common shares, share appreciation
rights (SARs) and other awards, to employees, members of the board
of directors, consultants and advisors of the Company. Upon
effectiveness of the 2017 Plan no further awards were available to
be issued under the 2015 Plan.
Both the 2017 and 2015 Plans provide that they be administered by
the board of directors or, at the discretion of the board of
directors, by a committee of the board of directors. The exercise
prices for stock options may not be less than 100% of the fair
market value of the common stock on the date of grant and the term
of awards may not be greater than ten years. The Company bases fair
value of common stock on the quoted market price. Prior to the IPO,
the Company valued its common shares by taking into consideration
its most recently available third-party valuations of common shares
performed under the direction of the board of directors as well as
additional factors which may have changed since the date of the
most recent contemporaneous valuation through the date of grant.
Vesting periods are determined at the discretion of the board of
directors. Awards granted to employees and directors typically vest
over four years.
Conversion
In connection with the Conversion all outstanding options and share
appreciation rights of Deciphera Pharmaceuticals, LLC were
exchanged for options to purchase common stock of Deciphera
Pharmaceuticals, Inc. Option and share appreciation amounts for
periods prior to the Company’s IPO have been retrospectively
adjusted to give effect to this exchange.
Stock Option Valuation
The fair value of each stock-based award is estimated on the date
of grant using the Black-Scholes option-pricing model, which uses
as inputs the fair value of the Company’s common stock and
assumptions for the volatility of its common stock, the expected
term of stock-based awards, the risk-free interest rate for a
period that approximates the expected term of stock-based awards
and the expected dividend yield. Prior to October 2017, the Company
was privately-held and lacked company-specific historical and
implied volatility information. Therefore, it estimates its
expected share volatility based on the historical volatility of a
set of publicly traded peer companies and expects to continue to do
so until such time as it has adequate historical data regarding the
volatility of its own traded stock price. The Company estimated the
expected term of its options using the “simplified”
method for awards that qualify as “plain-vanilla”
options. For options that do not qualify as
“plain-vanilla”, the Company estimated the expected
term using the average of vesting date and expiration date as it
believes there is no better estimate of expected term.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The assumptions that the Company used to determine the fair value
of options granted to employees and directors were as follows,
presented on a weighted average basis:
Year Ended December 31,
2017 2016 2015
Risk-free interest rate 1.9 % 1.3 % 2.0 %
Expected term (in years) 6.0 6.1 7.4
Expected volatility 78.3 % 76.1 % 86.6 %
Expected dividend yield 0 % 0 % 0 %
The following table summarizes the Company’s option activity
from January 1, 2017 to December 31, 2017:
Number Weighted Price Weighted Term Aggregate Value
(in
years)
(in thousands)
Outstanding as of December 31, 2016 3,214,452 $ 2.43 9.2 $ 4,890
Granted 1,553,639 $ 10.02
Exercised
—
—
Forfeited (169,739 ) $ 2.58
Outstanding as of December 31, 2017 4,598,352 $ 4.99 8.6 $ 81,311
Options vested and expected to vest as of December 31,
2017 4,598,352 $ 4.99 8.6 $ 81,311
Options exercisable as of December 31, 2017 2,436,866 $ 3.21 8.2 $ 47,431
The aggregate intrinsic value of options is calculated as the
difference between the exercise price of the options and the fair
value of the Company’s common shares for those options that
had exercise prices lower than the fair value of the
Company’s common shares.
The weighted average grant-date fair value per share of options
granted during the years ended December 31, 2017, 2016 and
2015 was $7.63, $2.43 and $1.45, respectively. The total fair value
of options vested during the years ended December 31, 2017,
2016 and 2015 was $3.6 million, $0.8 million, and
$1.9 million, respectively.
Stock-Based Compensation
Stock-based compensation expense was classified in the statements
of operations and comprehensive loss as follows (in thousands):
Year Ended
December 31,
2017 2016 2015
Research and development expenses $ 1,320 $ 541 $ 1,382
General and administrative expenses 3,546 946 1,175
$ 4,866 $ 1,487 $ 2,557
As of December 31, 2017, total unrecognized compensation cost
related to the unvested share-based awards was $8.8 million,
which is expected to be recognized over a weighted average of 1.7
years.
During the year ended December 31, 2017, the Company granted
208,000 options, of which 115,918 options were immediately vested
and the remaining 92,082 options vest over a weighted average
period of 1.8 years.</t>
  </si>
  <si>
    <t>Net Loss per Share</t>
  </si>
  <si>
    <t>Earnings Per Share [Abstract]</t>
  </si>
  <si>
    <t>10. Net Loss per Share
On October 2, 2017, in connection with the closing of the IPO,
all outstanding convertible preferred shares of Deciphera
Pharmaceuticals, LLC were exchanged for shares of common stock of
Deciphera Pharmaceuticals, Inc. upon the Conversion (see Note 1).
In addition, because the Company had a net loss in each of the
periods presented, diluted net loss per share attributable to
common shareholders has not been presented as the effect of
including common share equivalents in the calculations would have
had an anti-dilutive impact.
The Company did not have any common shares outstanding during the
years ended December 31, 2015 and 2016 or during the period
from January 1, 2017 through the closing of its initial public
offering on October 2, 2017. Because the Series A convertible
preferred shares represented the most subordinate share class
outstanding during those periods, in determining weighted average
common shares outstanding for purposes of calculating net loss per
share for periods prior to the IPO, the Company utilized Series A
convertible preferred shares. Such shares have also been
retrospectively adjusted to give effect to the exchange of Series A
convertible preferred shares into shares of common stock upon the
Conversion.
Basic and diluted net loss per share was calculated as follows (in
thousands, except share and per share amounts):
Year Ended
December 31,
2017 2016 2015
Numerator:
Net loss $ (50,284 ) $ (25,940 ) $ (19,816 )
Denominator:
Weighted average common shares outstanding—basic and
diluted 16,792,179 11,626,287 4,245,698
Net loss per share —basic and diluted $ (2.99 ) $ (2.23 ) $ (4.67 )
Common Stock Equivalents
The following potential dilutive securities, presented based on
amounts outstanding at the end of each reporting period, have been
excluded from the calculation of diluted net loss per share because
including them would have had an anti-dilutive impact:
December 31,
2017 2016 2015
Series B Shares (as converted to common (1)
— 8,898,527 3,947,060
Options to purchase common stock (1) 4,598,352 3,214,452 2,241,679
4,598,352 12,112,979 6,188,739
(1) Adjusted for the Conversion as
described in Note 1</t>
  </si>
  <si>
    <t>Commitments and Contingencies</t>
  </si>
  <si>
    <t>Commitments and Contingencies Disclosure [Abstract]</t>
  </si>
  <si>
    <t>11. Commitments and
Contingencies
Leases
The Company has a three-year sublease agreement for office space in
Waltham, Massachusetts that began in September 2016 and expires in
September 2019. Prior to this lease, the Company had a lease
agreement for office space in Waltham, Massachusetts that expired
in September 2016.
The Company has two five-year lease agreements for office and
laboratory space in Lawrence, Kansas that began on January 1,
2016 and expire on December 31, 2020. During 2017, the Company
entered into two leases for additional office space in Lawrence,
Kansas, that will expire in December 2020, with annual payments due
of $0.1 million.
Payment escalations specified in the lease agreements are accrued,
and rent expense is recognized on a straight-line basis over the
terms of occupancy.
The Company recorded rent expense of $0.6 million, 0.4 million
and $0.2 million during the years ended December 31,
2017, 2016 and 2015, respectively.
The following table summarizes the future minimum lease payments
due under the operating leases as of December 31, 2017 (in
thousands):
Year Ending December 31,
2018 $ 675
2019 578
2020 374
$ 1,627
KBA Grants
Prior to 2014, the Company received funding from two research and
development grants from the KBA totaling $2.0 million. As of
December 31, 2013, no further amounts will be received under
these grants. Pursuant to Kansas law, the Company may be required
to repay some or all of the financial assistance received from the
KBA, subject to the discretion of the KBA, if the Company relocates
the operations in which the KBA invested outside of the State of
Kansas, if the Company initiates procedures to dissolve and wind up
or cease operations within ten years after receiving such financial
assistance, or upon certain significant changes to ownership of the
Company. The Company will only account for the repayment of the
grants if it becomes probable that the Company will be required to
repay any funds previously received.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17 or 2016.</t>
  </si>
  <si>
    <t>Income Taxes</t>
  </si>
  <si>
    <t>Income Tax Disclosure [Abstract]</t>
  </si>
  <si>
    <t>12. Income Taxes
Prior to the Conversion, the Company has been treated as a
partnership for tax purposes and has not been subject to U.S.
federal or state income taxation. As a result, since its inception,
the Company has not recorded any U.S. federal or state income tax
benefits for the net losses incurred in each year or for earned
research and orphan drug credits. Upon the Conversion in October
2017, the Company became subject to Corporate U.S. federal and
state income taxes.
During the period from October 2, 2017 to December 31,
2017, the Company recorded no income tax benefits for the net
operating losses, due to its uncertainty of realizing a benefit
from those items.
A reconciliation of the U.S. federal statutory income tax rate to
the Company’s effective income tax rate is as follows:
Year Ended 2017
Federal statutory income tax rate 34.0 %
State taxes, net of federal benefit 1.6
Federal research and orphan drug credit 7.7
Federal research and orphan drug credit addback (6.6 )
Impact of change in tax status (8.7 )
Effect of federal tax law change (6.1 )
Permanent adjustments (0.3 )
Increase in the valuation allowance (21.6 )
Effective income tax rate — %
Net deferred tax assets as of December 31, 2017 consisted of
the following (in thousands):
December 31, 2017
Deferred tax assets:
Net operating loss carryforwards $ 4,030
Research and orphan drug credit carryforwards 3,888
Stock-based compensation 2,366
Accrued expenses 672
Other (121 )
Total gross deferred tax assets 10,835
Valuation allowance (10,835 )
Net deferred tax assets $
—
On December 22, 2017, the Tax Cuts and Jobs Act (the
“TCJA”) was signed into United States law. The TCJA
includes a number of changes to existing tax law, including, among
other things, a permanent reduction in the federal corporate income
tax rate from a top marginal rate of 35%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Company remeasured certain deferred tax assets and liabilities
based on the rates at which they are expected to reverse in the
future. The provisional amount related to the re-measurement of the
Company’s deferred tax balance was a reduction of $3.1
million. Due to the corresponding valuation allowance fully
offsetting deferred taxes, there was no impact to the statement of
operations and comprehensive los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Act was passed
late in the fourth quarter of 2017, and ongoing guidance and
accounting interpretation are expected over the next 12 months, the
Company considers the accounting for the effect of the TCJA to be
provisional in accordance with SAB 118.
Upon the Conversion in October 2017, the Company became subject to
U.S. federal and state income taxes. The change in the valuation
allowance was as follows (in thousands):
Year Ended 2017
Valuation allowance as of beginning of year $
—
Decreases recorded as benefit to income tax provision
—
Increases recorded to income tax provision (10,835 )
Valuation allowance as of end of year $ (10,835 )
As of December 31, 2017, the Company had net operating loss
carryforwards for federal and state income tax purposes of $14.9
million and $15.2 million, respectively, which begin to expire in
2037 and 2027, respectively. As of December 31, 2017, the
Company also had available research and orphan drug credit
carryforwards for federal and state income tax purposes of $3.8
million and less than $0.1 million, respectively, which begin to
expire in 2037 and 2032, respectively. Utilization of the net
operating loss carryforwards and research and orphan drug credit
carryforwards may be subject to a substantial annual limitation
under Section 382 of the Internal Revenue Code of 1986, as
amended, (the “Code”), and similar state law due to
ownership changes that have occurred previously or that could occur
in the future. These ownership changes may limit the amount of
carryforwards that can be utilized annually to offset future
taxable income. The Company has not conducted a formal study to
assess whether a change of control has occurred or whether there
have been multiple changes of control since the IPO due to the
significant complexity and cost associated with such a study. If
the Company has experienced a change of control, as defined by
Section 382 of the Code and similar state law, at any time
since the IPO, utilization of the net operating loss carryforwards
or research and orphan drug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orphan drug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since inception and has concluded
that it is more likely than not that the Company will not realize
the benefits of the deferred tax assets. Accordingly, a full
valuation allowance has been established against the deferred tax
assets as of December 31, 2017. Management reevaluates the
positive and negative evidence at each reporting period.
The Company has not recorded any amounts for unrecognized tax
benefits as of December 31, 2017.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that
are open under statute are from October 2, 2017 to the
present. The Company’s policy is to record interest and
penalties related to income taxes as part of its income tax
provision.</t>
  </si>
  <si>
    <t>401(k) Savings Plan</t>
  </si>
  <si>
    <t>Retirement Benefits [Abstract]</t>
  </si>
  <si>
    <t>13. 401(k) Savings Plan
The Company has a defined contribution plan under
Section 401(k) of the Internal Revenue Code that is managed by
CRL, a related party (the “2015 401(k) Plan”). Under
the 2015 401(k) Plan, the Company provides matching contributions
up to 50% of actual dollars contributed, not to exceed a maximum of
4% of gross wages, subject to certain time-based vesting
requirements. Total employer matching contributions related to the
2015 401(k) Plan were $0.1 million the year ended
December 31, 2017 and less than $0.1 million for each of the
years ended December 31, 2016 and 2015. Effective
January 1, 2017, the matching contribution limit was increased
to up to 50% of actual dollars contributed, not to exceed a maximum
of 6% of gross wages.</t>
  </si>
  <si>
    <t>Related Parties</t>
  </si>
  <si>
    <t>Related Party Transactions [Abstract]</t>
  </si>
  <si>
    <t>14. Related Parties
Clinical Reference Laboratory, Inc.
One of the members of the Company’s board of directors is the
Chief Executive Officer of CRL. CRL is the owner of approximately
31% of Brightstar, a holder of more than 5% of the Company’s
common stock.
The Company is a party to a loan agreement and a security
agreement, each dated as of June 11, 2010, with CRL. The
Company borrowed an aggregate of $2.8 million under the loan
agreement to finance improvements to the Company’s biology
and chemistry laboratories in Lawrence, Kansas. In December 2016,
the loan was assigned to CHC, Inc., a related party, which owns
100% of CRL. Borrowings under the loan bear interest at a fixed
rate equal to 6.0% per annum and the Company is required to
make monthly payments of principal and interest, based on a 15-year
straight-line amortization schedule. For each of the years ended
December 31, 2017, 2016 and 2015, the Company recorded
$0.1 million of interest expense related to this loan. For
each of the years ended December 31, 2017, 2016 and 2015, the
Company made $0.3 million in principal and interest payments
under the loan. As of December 31, 2017 and 2016, principal
amounts owed under the loan agreement totaled $1.5 million and
$1.7 million, respectively (see Note 6).
The Company is party to a master services agreement, effective as
of May 20, 2013, with CRL under which the Company purchased
and expects to continue to purchase laboratory services. Under the
agreement, the Company has agreed to use CRL on an exclusive basis
for laboratory testing needs. For the years ended December 31,
2017, 2016 and 2015, the Company recorded $0.4 million,
$0.2 million and $0.1 million, respectively, of research
and development expense incurred under this agreement, of which
$0.4 million, $0.1 million and less than $0.1 million,
respectively, were paid to CRL during those same periods. As of
December 31, 2017 and 2016, total amounts owed to CRL for
laboratory services were $0.1 million and less than
$0.1 million, respectively, which amounts were included in
accounts payable and accrued expenses. The Company is not committed
to purchase any minimum amounts under the agreement.
In 2015, the Company entered into an agreement with CRL under which
the Company became a participating employer in CRL’s 401(k)
plan. For each of the years ended December 31, 2017, 2016 and
2015, the total amount of contributions made by employees of the
Company under the plan was $0.6 million, $0.2 million and
$0.2 million, respectively.</t>
  </si>
  <si>
    <t>Selected Quarterly Financial Data (Unaudited)</t>
  </si>
  <si>
    <t>Quarterly Financial Information Disclosure [Abstract]</t>
  </si>
  <si>
    <t>15. Selected Quarterly Financial Data
(Unaudited)
The following information has been derived from unaudited
consolidated financial statements that, in the opinion of
management, include all recurring adjustments necessary for a fair
statement of such information. (in thousands) except per share
data:
Three Months Ended
Dec. 31, Sept. 30, June 30, March 31, Dec. 31, Sept. 30, June 30, March 31,
Statements of Operations Data:
Revenue $
— $
— $
— $
— $
— $
— $
— $
—
Loss from operations (20,338 ) (12,181 ) (10,691 ) (7,725 ) (8,534 ) (6,067 ) (5,913 ) (5,324 )
Net loss (19,912 ) (12,038 ) (10,626 ) (7,708 ) (8,557 ) (6,099 ) (5,932 ) (5,352 )
Net loss per share—basic and (1) (0.62 ) (1.04 ) (0.91 ) (0.66 ) (0.74 ) (0.52 ) (0.51 ) (0.46 )
(1) The Company did not have any common
shares outstanding for all periods through September 30, 2017.
For purposes of calculating net loss per share, amounts for periods
prior to the Company’s IPO have been retrospectively adjusted
to give effect to the exchange of Series A convertible preferred
shares into shares of common stock upon the Conversion described in
Note 1 because series A preferred shares represent the most
subordinated share class outstanding during those period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prior to the Company’s IPO, the valuation of common
stock, and the valuation of stock-based awards. Estimates are
periodically reviewed in light of changes in circumstances, facts
and experience. Changes in estimates are recorded in the period in
which they become known. Actual results could differ from those
estimates.</t>
  </si>
  <si>
    <t>Cash Equivalents</t>
  </si>
  <si>
    <t>Cash Equivalents
The Company considers all highly liquid investments with original
maturities of three months or less at the date of purchase to be
cash equivalents.</t>
  </si>
  <si>
    <t>Concentrations of Credit Risk and of Significant Suppliers</t>
  </si>
  <si>
    <t>Concentrations of Credit Risk and of Significant
Suppliers
Financial instruments that potentially expose the Company to
concentrations of credit risk consist primarily of cash and cash
equivalents. The Company maintains all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Deferred Offering Costs</t>
  </si>
  <si>
    <t>Deferred Offering Costs
The Company capitalizes certain legal, professional accounting and
other third-party fees that are directly associated with
in-process paid-in additional paid-in capital</t>
  </si>
  <si>
    <t>Property and Equipment</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Lab equipment 5 to 7 years
Computer equipment 3 to 5 years
Furniture and fixtures 7 years
Leasehold improvements
Shorter of life of lease or 15 years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7, 2016 or 2015.</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he fair value of the
Company’s outstanding notes payable to related party (see
Note 6) as of December 31, 2017 and 2016 approximated
$1.2 million and $1.3 million, respectively. The fair
value of the outstanding debt was estimated using a discounted cash
flow analysis based on current market interest rates for debt
issuances with similar remaining years to maturity, adjusted for
credit risk, which represents a Level 3 measurement.</t>
  </si>
  <si>
    <t>Segment Information</t>
  </si>
  <si>
    <t>Segment Information
The Company manages its operations as a single segment for the
purposes of assessing performance and making operating decisions.
The Company’s singular focus is designing, optimizing and
introducing small molecule switch control inhibitors of protein
kinases for human clinical trials and the global pharmaceutical
marketplace through the use of its proprietary drug discovery
technology platform. All of the Company’s tangible assets are
held in the United States.</t>
  </si>
  <si>
    <t>Research and Development Costs</t>
  </si>
  <si>
    <t>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trials.
Advance payments for goods or services to be received in the future
for use in research and development activities are recorded as
prepaid expenses. The prepaid amounts are expensed as the related
goods are delivered or the services are performed.</t>
  </si>
  <si>
    <t>Research Contract Costs and Accruals</t>
  </si>
  <si>
    <t>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straight-line method of
expense recognition is applied to all awards with service-only
conditions while the graded-vesting method is applied to all awards
with both service and performance conditions. The Company accounts
for forfeitures as they occur.
The Company classifies stock-based compensation expense in its
statements of operations and comprehensive loss in the same manner
in which the award recipient’s payroll costs are classified
or in which the award recipient’s service payments are
classified.</t>
  </si>
  <si>
    <t>Income Taxes
Upon consummation of the Conversion on October 2, 2017, the
Company became subject to corporate U.S. federal and state income
taxes. Prior to the Conversion, the Company was treated as a
partnership for income tax purposes and was not subject to U.S.
federal or state income taxation. As a result, the Company had not
recorded any U.S. federal or state income tax benefits prior to
October 2, 2017 for the net losses incurred in each reporting
period or for any earned research and orphan drug credits as the
operating losses incurred by the Company had been passed through to
its member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t>
  </si>
  <si>
    <t>Comprehensive Loss</t>
  </si>
  <si>
    <t>Comprehensive Loss
Comprehensive loss includes net loss as well as other changes in
stockholders’ equity/members’ deficit that result from
transactions and economic events other than those with
shareholders. There was no difference between net loss and
comprehensive loss for each of the periods presented in the
accompanying consolidated financial statements.</t>
  </si>
  <si>
    <t>Net Loss per Share
Basic net income (loss) per share is computed by dividing the net
income (loss) by the weighted average number of common shares
outstanding for the year ended December 31, 2017. Diluted net
income (loss) per is computed by dividing the diluted net income
(los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did not have any common shares outstanding during the
years ended December 31, 2015 and 2016 or for the period from
January 1, 2017 through the closing of its initial public
offering on October 2, 2017. To determine the weighted average
shares outstanding for purpose of calculating net loss per share
during those periods, the Company used the weighted average number
of Series A convertible preferred shares outstanding because such
shares represented the most subordinate share class outstanding
during those periods, and such shares were retrospectively adjusted
to give effect to the exchange of Series A convertible preferred
shares into shares of common stock upon the Conversion (see Note
1).</t>
  </si>
  <si>
    <t>Recently Issued Accounting Pronouncements</t>
  </si>
  <si>
    <t>Recently Issued Accounting Pronouncements
In May 2014, the FASB issued ASU
No.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No. 2016-02, Leases
In May 2017, the FASB issued ASU
No. 2017-09, Compensation—Stock
Compensation (Topic 718): Scope of Modification
Accounting</t>
  </si>
  <si>
    <t>Summary of Significant Accounting Policies (Tables)</t>
  </si>
  <si>
    <t>Summary of Estimated Useful life of Assets</t>
  </si>
  <si>
    <t>Depreciation and amortization expense is recognized using the
straight-line method over the estimated useful life of each asset
as follows:
Estimated Useful Life
Lab equipment 5 to 7 years
Computer equipment 3 to 5 years
Furniture and fixtures 7 years
Leasehold improvements
Shorter of life of lease or 15 years</t>
  </si>
  <si>
    <t>Fair Value of Financial Assets (Tables)</t>
  </si>
  <si>
    <t>Schedule of Financial Assets Measured at Fair Value on a Recurring Basis</t>
  </si>
  <si>
    <t>The following tables present information about the Company’s
financial assets measured at fair value on a recurring basis and
indicate the level of the fair value hierarchy utilized to
determine such fair values (in thousands):
Fair Value Measurements at December 31, 2017 Using:
Level 1 Level 2 Level 3 Total
Cash equivalents:
Money market funds $
— $ 191,950 $
— $ 191,950
Total $
— $ 191,950 $
— $ 191,950
Fair Value Measurements at December 31, 2016 Using:
Level 1 Level 2 Level 3 Total
Cash equivalents:
Money market funds $
— $ 53,180 $
— $ 53,180
Total $
— $ 53,180 $
— $ 53,180</t>
  </si>
  <si>
    <t>Property and Equipment, Net (Tables)</t>
  </si>
  <si>
    <t>Summary of Property and Equipment, Net</t>
  </si>
  <si>
    <t>Property and equipment, net consisted of the following (in
thousands):
December 31,
2017 2016
Laboratory equipment $ 981 $ 602
Leasehold improvements 344 349
Computer equipment 300 225
Furniture and fixtures 128 104
1,753 1,280
Less: Accumulated depreciation and amortization (915 ) (766 )
$ 838 $ 514</t>
  </si>
  <si>
    <t>Accrued Expenses (Tables)</t>
  </si>
  <si>
    <t>Schedule of Accrued Expenses</t>
  </si>
  <si>
    <t>Accrued expenses consisted of the following (in thousands):
December 31,
2017 2016
Accrued external research and development expenses $ 6,625 $ 1,433
Accrued payroll and related expenses 2,233 1,267
Accrued professional fees 353 240
Accrued other 22 17
$ 9,233 $ 2,957</t>
  </si>
  <si>
    <t>Notes Payable to Related Parties (Tables)</t>
  </si>
  <si>
    <t>Schedule of Notes Payable to Related Party</t>
  </si>
  <si>
    <t>Notes payable to related party as of December 31, 2017 and
2016 consisted only of outstanding borrowings under the CRL
Construction Loan, as follows (in thousands):
December 31,
2017 2016
Notes payable to related party $ 1,481 $ 1,668
Less: Current portion (187 ) (187 )
Notes payable to related party, net of current portion $ 1,294 $ 1,481</t>
  </si>
  <si>
    <t>Schedules Payments of Principal and Interest</t>
  </si>
  <si>
    <t>As of December 31, 2017, scheduled payments of principal and
interest for the CRL Construction Loan are as follows (in
thousands):
Year ending December 31, Principal Interest Total
2018 $ 187 $ 84 $ 271
2019 187 73 260
2020 187 61 248
2021 187 50 237
2022 187 39 226
Thereafter 546 49 595
$ 1,481 $ 356 $ 1,837</t>
  </si>
  <si>
    <t>Convertible Preferred Shares (Tables)</t>
  </si>
  <si>
    <t>Schedule of Preferred Shares</t>
  </si>
  <si>
    <t>As of December 31, 2016, the Preferred Shares consisted of the
following (in thousands, except share amounts):
Preferred Preferred Shares Carrying Liquidation Common Shares (1)
Series A Shares 2,057,750 2,057,750 $ 102,556 $ 103,484 11,626,287
Series B-1 Shares 698,595 698,595 34,812 35,279 3,947,060
Series B-2 Shares 876,366 876,366 55,299 55,325 4,951,467
3,632,711 3,632,711 $ 192,667 $ 194,088 20,524,814
(1) Amounts reflect the exchange of
convertible preferred shares into shares of common stock on a
one-for 5.65 basis upon the Conversion described in Note 1.</t>
  </si>
  <si>
    <t>Stock-Based Compensation (Tables)</t>
  </si>
  <si>
    <t>Summary of Assumptions used to Determine the Fair Value of Options Granted to Employees and Directors</t>
  </si>
  <si>
    <t xml:space="preserve">Year Ended December 31,
2017 2016 2015
Risk-free interest rate 1.9 % 1.3 % 2.0 %
Expected term (in years) 6.0 6.1 7.4
Expected volatility 78.3 % 76.1 % 86.6 %
Expected dividend yield 0 % 0 % 0 % </t>
  </si>
  <si>
    <t>Summary of Option Activity</t>
  </si>
  <si>
    <t>The following table summarizes the Company’s option activity
from January 1, 2017 to December 31, 2017:
Number Weighted Price Weighted Term Aggregate Value
(in
years)
(in thousands)
Outstanding as of December 31, 2016 3,214,452 $ 2.43 9.2 $ 4,890
Granted 1,553,639 $ 10.02
Exercised
—
—
Forfeited (169,739 ) $ 2.58
Outstanding as of December 31, 2017 4,598,352 $ 4.99 8.6 $ 81,311
Options vested and expected to vest as of December 31,
2017 4,598,352 $ 4.99 8.6 $ 81,311
Options exercisable as of December 31, 2017 2,436,866 $ 3.21 8.2 $ 47,431</t>
  </si>
  <si>
    <t>Classification of Stock-Based Compensation Expense</t>
  </si>
  <si>
    <t>Stock-based compensation expense was classified in the statements
of operations and comprehensive loss as follows (in thousands):
Year Ended
December 31,
2017 2016 2015
Research and development expenses $ 1,320 $ 541 $ 1,382
General and administrative expenses 3,546 946 1,175
$ 4,866 $ 1,487 $ 2,557</t>
  </si>
  <si>
    <t>Net Loss per Share (Tables)</t>
  </si>
  <si>
    <t>Summary of Basic and Diluted Net Loss per Share</t>
  </si>
  <si>
    <t>Basic and diluted net loss per share was calculated as follows (in
thousands, except share and per share amounts):
Year Ended
December 31,
2017 2016 2015
Numerator:
Net loss $ (50,284 ) $ (25,940 ) $ (19,816 )
Denominator:
Weighted average common shares outstanding—basic and
diluted 16,792,179 11,626,287 4,245,698
Net loss per share —basic and diluted $ (2.99 ) $ (2.23 ) $ (4.67 )</t>
  </si>
  <si>
    <t>Summary of Potential Dilutive Securities</t>
  </si>
  <si>
    <t>The following potential dilutive securities, presented based on
amounts outstanding at the end of each reporting period, have been
excluded from the calculation of diluted net loss per share because
including them would have had an anti-dilutive impact:
December 31,
2017 2016 2015
Series B Shares (as converted to common (1)
— 8,898,527 3,947,060
Options to purchase common stock (1) 4,598,352 3,214,452 2,241,679
4,598,352 12,112,979 6,188,739
(1) Adjusted for the Conversion as
described in Note 1</t>
  </si>
  <si>
    <t>Commitments and Contingencies (Tables)</t>
  </si>
  <si>
    <t>Summary of Future Minimum Lease Payments under Operating Leases</t>
  </si>
  <si>
    <t>The following table summarizes the future minimum lease payments
due under the operating leases as of December 31, 2017 (in
thousands):
Year Ending December 31,
2018 $ 675
2019 578
2020 374
$ 1,627</t>
  </si>
  <si>
    <t>Income Taxes (Tables)</t>
  </si>
  <si>
    <t>Reconciliation of U.S. Federal Statutory Income Tax Rate to Effective Income Tax Rate</t>
  </si>
  <si>
    <t>A reconciliation of the U.S. federal statutory income tax rate to
the Company’s effective income tax rate is as follows:
Year Ended 2017
Federal statutory income tax rate 34.0 %
State taxes, net of federal benefit 1.6
Federal research and orphan drug credit 7.7
Federal research and orphan drug credit addback (6.6 )
Impact of change in tax status (8.7 )
Effect of federal tax law change (6.1 )
Permanent adjustments (0.3 )
Increase in the valuation allowance (21.6 )
Effective income tax rate — %</t>
  </si>
  <si>
    <t>Schedule of Net Deferred Tax Assets</t>
  </si>
  <si>
    <t>Net deferred tax assets as of December 31, 2017 consisted of
the following (in thousands):
December 31, 2017
Deferred tax assets:
Net operating loss carryforwards $ 4,030
Research and orphan drug credit carryforwards 3,888
Stock-based compensation 2,366
Accrued expenses 672
Other (121 )
Total gross deferred tax assets 10,835
Valuation allowance (10,835 )
Net deferred tax assets $
—</t>
  </si>
  <si>
    <t>Schedule of Changes in Valuation Allowance for Deferred Tax Assets</t>
  </si>
  <si>
    <t>The change in the valuation allowance was as follows (in
thousands):
Year Ended 2017
Valuation allowance as of beginning of year $
—
Decreases recorded as benefit to income tax provision
—
Increases recorded to income tax provision (10,835 )
Valuation allowance as of end of year $ (10,835 )</t>
  </si>
  <si>
    <t>Selected Quarterly Financial Data (Unaudited) (Tables)</t>
  </si>
  <si>
    <t>Schedule of Selected Quarterly Financial Data</t>
  </si>
  <si>
    <t>The following information has been derived from unaudited
consolidated financial statements that, in the opinion of
management, include all recurring adjustments necessary for a fair
statement of such information. (in thousands) except per share
data:
Three Months Ended
Dec. 31, Sept. 30, June 30, March 31, Dec. 31, Sept. 30, June 30, March 31,
Statements of Operations Data:
Revenue $
— $
— $
— $
— $
— $
— $
— $
—
Loss from operations (20,338 ) (12,181 ) (10,691 ) (7,725 ) (8,534 ) (6,067 ) (5,913 ) (5,324 )
Net loss (19,912 ) (12,038 ) (10,626 ) (7,708 ) (8,557 ) (6,099 ) (5,932 ) (5,352 )
Net loss per share—basic and (1) (0.62 ) (1.04 ) (0.91 ) (0.66 ) (0.74 ) (0.52 ) (0.51 ) (0.46 )
(1) The Company did not have any common
shares outstanding for all periods through September 30, 2017.
For purposes of calculating net loss per share, amounts for periods
prior to the Company’s IPO have been retrospectively adjusted
to give effect to the exchange of Series A convertible preferred
shares into shares of common stock upon the Conversion described in
Note 1 because series A preferred shares represent the most
subordinated share class outstanding during those periods.</t>
  </si>
  <si>
    <t>Nature of the Business and Basis of Presentation - Additional Information (Detail) $ / shares in Units, $ in Thousands</t>
  </si>
  <si>
    <t>Oct. 04, 2017USD ($)$ / sharesshares</t>
  </si>
  <si>
    <t>Oct. 02, 2017USD ($)$ / sharesshares</t>
  </si>
  <si>
    <t>Dec. 31, 2017USD ($)</t>
  </si>
  <si>
    <t>Sep. 30, 2017USD ($)</t>
  </si>
  <si>
    <t>Jun. 30, 2017USD ($)</t>
  </si>
  <si>
    <t>Mar. 31, 2017USD ($)</t>
  </si>
  <si>
    <t>Dec. 31, 2016USD ($)</t>
  </si>
  <si>
    <t>Sep. 30, 2016USD ($)</t>
  </si>
  <si>
    <t>Jun. 30, 2016USD ($)</t>
  </si>
  <si>
    <t>Mar. 31, 2016USD ($)</t>
  </si>
  <si>
    <t>Dec. 31, 2015USD ($)</t>
  </si>
  <si>
    <t>Dec. 31, 2014USD ($)</t>
  </si>
  <si>
    <t>Nature Of Business And Basis Of Presentation [Line Items]</t>
  </si>
  <si>
    <t>Share conversion ratio</t>
  </si>
  <si>
    <t>Proceeds from initial offering of shares</t>
  </si>
  <si>
    <t>Recurring losses including net losses</t>
  </si>
  <si>
    <t>IPO [Member]</t>
  </si>
  <si>
    <t>Number of additional shares issued and sold | shares</t>
  </si>
  <si>
    <t>Additional offering price of common stock | $ / shares</t>
  </si>
  <si>
    <t>Over-Allotment Option [Member]</t>
  </si>
  <si>
    <t>Proceeds from additional offering of shares</t>
  </si>
  <si>
    <t>Summary of Significant Accounting Policies - Additional Information (Detail) - USD ($)</t>
  </si>
  <si>
    <t>Significant Accounting Policies [Line Items]</t>
  </si>
  <si>
    <t>Method of depreciation and amortization expense calculation</t>
  </si>
  <si>
    <t>Straight-line method</t>
  </si>
  <si>
    <t>Impairment losses on long-lived assets</t>
  </si>
  <si>
    <t>CRL Construction Loan [Member]</t>
  </si>
  <si>
    <t>Fair value of outstanding notes payable to related party</t>
  </si>
  <si>
    <t>Minimum [Member]</t>
  </si>
  <si>
    <t>Income tax examination, likelihood percentage</t>
  </si>
  <si>
    <t>Summary of Significant Accounting Policies - Summary of Estimated Useful life of Assets (Detail)</t>
  </si>
  <si>
    <t>Lab Equipment [Member] | Minimum [Member]</t>
  </si>
  <si>
    <t>Property, Plant and Equipment [Line Items]</t>
  </si>
  <si>
    <t>Property plant and equipment estimated useful lives</t>
  </si>
  <si>
    <t>5 years</t>
  </si>
  <si>
    <t>Lab Equipment [Member] | Maximum [Member]</t>
  </si>
  <si>
    <t>7 years</t>
  </si>
  <si>
    <t>Computer Equipment [Member] | Minimum [Member]</t>
  </si>
  <si>
    <t>3 years</t>
  </si>
  <si>
    <t>Computer Equipment [Member] | Maximum [Member]</t>
  </si>
  <si>
    <t>Furniture and Fixtures [Member]</t>
  </si>
  <si>
    <t>Leasehold Improvements [Member]</t>
  </si>
  <si>
    <t>Shorter of life of lease or 15 years</t>
  </si>
  <si>
    <t>Fair Value of Financial Assets - Schedule of Financial Assets Measured at Fair Value on a Recurring Basis (Detail) - USD ($) $ in Thousands</t>
  </si>
  <si>
    <t>Cash equivalents:</t>
  </si>
  <si>
    <t>Total Cash equivalents</t>
  </si>
  <si>
    <t>Money Market Funds [Member]</t>
  </si>
  <si>
    <t>Level 2 [Member]</t>
  </si>
  <si>
    <t>Level 2 [Member] | Money Market Funds [Member]</t>
  </si>
  <si>
    <t>Fair Value of Financial Assets - Additional Information (Detail) - USD ($)</t>
  </si>
  <si>
    <t>Transfers between Level 1, Level 2 and Level 3</t>
  </si>
  <si>
    <t>Property and Equipment, Net - Summary of Property and Equipment, Net (Detail) - USD ($) $ in Thousands</t>
  </si>
  <si>
    <t>Property and equipment, gross</t>
  </si>
  <si>
    <t>Less: Accumulated depreciation and amortization</t>
  </si>
  <si>
    <t>Laboratory Equipment [Member]</t>
  </si>
  <si>
    <t>Computer Equipment [Member]</t>
  </si>
  <si>
    <t>Property and Equipment, Net - Additional Information (Detail) - USD ($) $ in Thousands</t>
  </si>
  <si>
    <t>Accrued Expenses - Schedule of Accrued Expenses (Detail) - USD ($) $ in Thousands</t>
  </si>
  <si>
    <t>Accounts Payable and Accrued Liabilities [Abstract]</t>
  </si>
  <si>
    <t>Accrued external research and development expenses</t>
  </si>
  <si>
    <t>Accrued payroll and related expenses</t>
  </si>
  <si>
    <t>Accrued professional fees</t>
  </si>
  <si>
    <t>Accrued other</t>
  </si>
  <si>
    <t>Notes Payable to Related Parties - Additional Information (Detail)</t>
  </si>
  <si>
    <t>1 Months Ended</t>
  </si>
  <si>
    <t>82 Months Ended</t>
  </si>
  <si>
    <t>Sep. 30, 2015USD ($)shares</t>
  </si>
  <si>
    <t>May 31, 2015USD ($)$ / shares</t>
  </si>
  <si>
    <t>Jun. 30, 2013USD ($)Arrangements</t>
  </si>
  <si>
    <t>Jul. 31, 2015USD ($)</t>
  </si>
  <si>
    <t>Jun. 30, 2010USD ($)</t>
  </si>
  <si>
    <t>Related Party Transaction [Line Items]</t>
  </si>
  <si>
    <t>Accrued interest, current</t>
  </si>
  <si>
    <t>Gain on extinguishment recognized as additional paid-in capital</t>
  </si>
  <si>
    <t>Conversion of 2004 Loan and Pre-2015 Convertible Loans [Member]</t>
  </si>
  <si>
    <t>Outstanding principal and accrued interest</t>
  </si>
  <si>
    <t>Carrying value of debt</t>
  </si>
  <si>
    <t>Series A Convertible Preferred Stock [Member] | Conversion of 2004 Loan and Pre-2015 Convertible Loans [Member]</t>
  </si>
  <si>
    <t>Conversion of shares | shares</t>
  </si>
  <si>
    <t>Brightstar [Member] | 2004 Convertible Loans Agreement [Member]</t>
  </si>
  <si>
    <t>Fair value of convertible debt</t>
  </si>
  <si>
    <t>Unamortized debt discounts</t>
  </si>
  <si>
    <t>Debt issuance costs</t>
  </si>
  <si>
    <t>Brightstar [Member] | 2004 Convertible Loans Agreement [Member] | Unit Distribution [Member]</t>
  </si>
  <si>
    <t>Notes converted in to member units, per unit | $ / shares</t>
  </si>
  <si>
    <t>Brightstar and Biochenomix, L.L.C. [Member] | 2006 through 2013 Convertible Loan Agreements [Member]</t>
  </si>
  <si>
    <t>Number of convertible loan agreements | Arrangements</t>
  </si>
  <si>
    <t>Aggregate borrowings</t>
  </si>
  <si>
    <t>Amount drew down</t>
  </si>
  <si>
    <t>Remaining amount drawn down</t>
  </si>
  <si>
    <t>Brightstar and Biochenomix, L.L.C. [Member] | 2015 Convertible Loans Agreements [Member]</t>
  </si>
  <si>
    <t>Brightstar and Biochenomix, L.L.C. [Member] | Series B-1 Convertible Preferred Stock [Member] | 2015 Convertible Loans Agreements [Member]</t>
  </si>
  <si>
    <t>Clinical Reference Laboratory, Inc. [Member] | Loan and Security Agreement [Member]</t>
  </si>
  <si>
    <t>Fixed interest rate</t>
  </si>
  <si>
    <t>6.00%</t>
  </si>
  <si>
    <t>Debt instrument payment term</t>
  </si>
  <si>
    <t>15-year straight-line amortization schedule</t>
  </si>
  <si>
    <t>Total interest expense</t>
  </si>
  <si>
    <t>Notes Payable to Related Parties - Schedule of Notes Payable to Related Party (Detail) - USD ($) $ in Thousands</t>
  </si>
  <si>
    <t>Less: Current portion</t>
  </si>
  <si>
    <t>Notes Payable to Related Parties - Schedules Payments of Principal and Interest (Detail) - CRL Construction Loan [Member] - USD ($) $ in Thousands</t>
  </si>
  <si>
    <t>Principal</t>
  </si>
  <si>
    <t>Interest</t>
  </si>
  <si>
    <t>2018 [Member]</t>
  </si>
  <si>
    <t>2019 [Member]</t>
  </si>
  <si>
    <t>2020 [Member]</t>
  </si>
  <si>
    <t>2021 [Member]</t>
  </si>
  <si>
    <t>2022 [Member]</t>
  </si>
  <si>
    <t>Thereafter [Member]</t>
  </si>
  <si>
    <t>Convertible Preferred Shares - Additional Information (Detail)</t>
  </si>
  <si>
    <t>Oct. 02, 2017$ / sharesshares</t>
  </si>
  <si>
    <t>Oct. 31, 2017shares</t>
  </si>
  <si>
    <t>May 31, 2017USD ($)$ / sharesshares</t>
  </si>
  <si>
    <t>Jul. 31, 2016USD ($)$ / sharesshares</t>
  </si>
  <si>
    <t>Dec. 31, 2015USD ($)$ / sharesshares</t>
  </si>
  <si>
    <t>Sep. 30, 2015USD ($)$ / sharesshares</t>
  </si>
  <si>
    <t>Dec. 31, 2017USD ($)shares</t>
  </si>
  <si>
    <t>Dec. 31, 2016USD ($)shares</t>
  </si>
  <si>
    <t>Dec. 31, 2014shares</t>
  </si>
  <si>
    <t>Redeemable Noncontrolling Interest [Line Items]</t>
  </si>
  <si>
    <t>Member units outstanding | shares</t>
  </si>
  <si>
    <t>Beneficial conversion feature</t>
  </si>
  <si>
    <t>Conversion of preferred stock to common stock | shares</t>
  </si>
  <si>
    <t>Options to purchase common stock | shares</t>
  </si>
  <si>
    <t>Weighted average exercise price | $ / shares</t>
  </si>
  <si>
    <t>Voting right description</t>
  </si>
  <si>
    <t>The holders of Preferred Shares were entitled to vote, together with the holders of common shares, on all matters submitted to shareholders for a vote. Each preferred shareholder was entitled to the number of votes equal to the number of common shares into which each Preferred Share was convertible at the time of such vote.</t>
  </si>
  <si>
    <t>2004 Loan and Pre-2015 Convertible Loans [Member]</t>
  </si>
  <si>
    <t>Outstanding principal and interest</t>
  </si>
  <si>
    <t>2015 Convertible Loans [Member]</t>
  </si>
  <si>
    <t>Number of convertible preferred shares sold under share purchase agreement | shares</t>
  </si>
  <si>
    <t>Convertible preferred shares sold under share purchase agreement, price per share | $ / shares</t>
  </si>
  <si>
    <t>Convertible Preferred Shares [Member]</t>
  </si>
  <si>
    <t>Dividends and Distributions terms</t>
  </si>
  <si>
    <t>There are no stated dividends on the Preferred Shares; however, holders of Preferred Shares are entitled to receive distributions when, as and if approved by the board of directors of the Company and together with holders of common shares in proportion to the number of common shares into which each Preferred Share is convertible at the time of such distribution. Additionally, to the extent the Company has sufficient cash available, without incurring any borrowings, the Company shall make a tax distribution in an amount of cash equal to the excess, if any, of (i) the product of the net taxable income or gain of the Company for the year allocated to each member and the highest combined marginal federal, state and local income tax rate applicable to residents in Kansas over (ii) the aggregate amount of distributions previously made to such member during such taxable year.</t>
  </si>
  <si>
    <t>Dividend</t>
  </si>
  <si>
    <t>Distributions approved or paid</t>
  </si>
  <si>
    <t>Conversion of notes payable and accrued interest into convertible preferred shares | shares</t>
  </si>
  <si>
    <t>Proceeds from financing required</t>
  </si>
  <si>
    <t>Series B-2 Convertible Preferred Stock [Member] | Maximum [Member]</t>
  </si>
  <si>
    <t>Series B Convertible Preferred Shares [Member]</t>
  </si>
  <si>
    <t>Convertible Preferred Shares - Schedule of Preferred Shares (Detail) - USD ($) $ in Thousands</t>
  </si>
  <si>
    <t>Dec. 31, 2014</t>
  </si>
  <si>
    <t>Temporary Equity [Line Items]</t>
  </si>
  <si>
    <t>Preferred Shares Authorized</t>
  </si>
  <si>
    <t>Preferred Shares Issued</t>
  </si>
  <si>
    <t>Preferred Shares Outstanding</t>
  </si>
  <si>
    <t>Carrying Value</t>
  </si>
  <si>
    <t>Liquidation Preference</t>
  </si>
  <si>
    <t>Common Shares Issuable Upon Conversion</t>
  </si>
  <si>
    <t>Convertible Preferred Shares - Schedule of Preferred Shares (Parenthetical) (Detail)</t>
  </si>
  <si>
    <t>Oct. 02, 2017</t>
  </si>
  <si>
    <t>Temporary Equity Disclosure [Abstract]</t>
  </si>
  <si>
    <t>Common Stock - Additional Information (Detail) - $ / shares</t>
  </si>
  <si>
    <t>Class of Stock [Line Items]</t>
  </si>
  <si>
    <t>Common shares, authorized</t>
  </si>
  <si>
    <t>Common shares, par value</t>
  </si>
  <si>
    <t>Stock-Based Compensation - Additional Information (Detail) $ / shares in Units, $ in Millions</t>
  </si>
  <si>
    <t>Jan. 01, 2018shares</t>
  </si>
  <si>
    <t>Sep. 21, 2017shares</t>
  </si>
  <si>
    <t>Dec. 31, 2017USD ($)OfferingPeriods$ / sharesshares</t>
  </si>
  <si>
    <t>Dec. 31, 2016USD ($)$ / shares</t>
  </si>
  <si>
    <t>Dec. 31, 2015USD ($)$ / shares</t>
  </si>
  <si>
    <t>Share-based Compensation Arrangement by Share-based Payment Award [Line Items]</t>
  </si>
  <si>
    <t>Number of offering periods | OfferingPeriods</t>
  </si>
  <si>
    <t>Weighted average grant-date fair value per share of options granted | $ / shares</t>
  </si>
  <si>
    <t>Total fair value of options vested | $</t>
  </si>
  <si>
    <t>Unrecognized compensation cost related to unvested share-based awards | $</t>
  </si>
  <si>
    <t>Unrecognized compensation cost related to unvested share-based awards, period for recognition</t>
  </si>
  <si>
    <t>1 year 8 months 12 days</t>
  </si>
  <si>
    <t>Options granted</t>
  </si>
  <si>
    <t>Options vested</t>
  </si>
  <si>
    <t>Nonvested options</t>
  </si>
  <si>
    <t>Remaining Options Vested [Member]</t>
  </si>
  <si>
    <t>Vesting period</t>
  </si>
  <si>
    <t>1 year 9 months 18 days</t>
  </si>
  <si>
    <t>2015 Equity Incentive Plan [Member] | Maximum [Member]</t>
  </si>
  <si>
    <t>Percentage of fair market value of common stock</t>
  </si>
  <si>
    <t>100.00%</t>
  </si>
  <si>
    <t>2015 Equity Incentive Plan [Member] | Employees and Directors [Member]</t>
  </si>
  <si>
    <t>4 years</t>
  </si>
  <si>
    <t>Common Stock [Member] | 2017 Equity Incentive Plan [Member]</t>
  </si>
  <si>
    <t>Number of common shares reserved for issuance</t>
  </si>
  <si>
    <t>Percentage of automatic annual increase in number of shares reserved for future issuance</t>
  </si>
  <si>
    <t>4.00%</t>
  </si>
  <si>
    <t>Effective date from which automatic annual increase in number of shares reserved for future issuance</t>
  </si>
  <si>
    <t>Jan. 1,
		2018</t>
  </si>
  <si>
    <t>Common Stock [Member] | 2017 Equity Incentive Plan [Member] | Subsequent Event [Member]</t>
  </si>
  <si>
    <t>Increase in shares reserved for issuance</t>
  </si>
  <si>
    <t>Common Stock [Member] | 2017 Employee Stock Purchase Plan [Member]</t>
  </si>
  <si>
    <t>Date until which automatic annual increase in number of shares reserved for future issuance</t>
  </si>
  <si>
    <t>Jan. 1,
		2027</t>
  </si>
  <si>
    <t>Automatic annual increase in number of shares reserved for future issuance</t>
  </si>
  <si>
    <t>Common Stock [Member] | 2017 Employee Stock Purchase Plan [Member] | Subsequent Event [Member]</t>
  </si>
  <si>
    <t>Common Stock [Member] | 2017 Employee Stock Purchase Plan [Member] | Minimum [Member]</t>
  </si>
  <si>
    <t>1.00%</t>
  </si>
  <si>
    <t>Stock-Based Compensation - Summary of Assumptions used to Determine the Fair Value of Options Granted to Employees and Directors (Detail) - Common Share Option and Stock Appreciation Right Activity [Member]</t>
  </si>
  <si>
    <t>Risk-free interest rate</t>
  </si>
  <si>
    <t>1.90%</t>
  </si>
  <si>
    <t>1.30%</t>
  </si>
  <si>
    <t>2.00%</t>
  </si>
  <si>
    <t>Expected term (in years)</t>
  </si>
  <si>
    <t>6 years</t>
  </si>
  <si>
    <t>6 years 1 month 6 days</t>
  </si>
  <si>
    <t>7 years 4 months 24 days</t>
  </si>
  <si>
    <t>Expected volatility</t>
  </si>
  <si>
    <t>78.30%</t>
  </si>
  <si>
    <t>76.10%</t>
  </si>
  <si>
    <t>86.60%</t>
  </si>
  <si>
    <t>Expected dividend yield</t>
  </si>
  <si>
    <t>0.00%</t>
  </si>
  <si>
    <t>Stock-Based Compensation - Summary of Option Activity (Detail) - USD ($) $ / shares in Units, $ in Thousands</t>
  </si>
  <si>
    <t>Share-based Compensation Arrangement by Share-based Payment Award, Options, Outstanding [Roll Forward]</t>
  </si>
  <si>
    <t>Outstanding, Beginning Balance, Number of Shares</t>
  </si>
  <si>
    <t>Granted, Number of Shares</t>
  </si>
  <si>
    <t>Exercised, Number of Shares</t>
  </si>
  <si>
    <t>Forfeited, Number of Shares</t>
  </si>
  <si>
    <t>Outstanding, Ending Balance, Number of Shares</t>
  </si>
  <si>
    <t>Options vested and expected to vest, Ending Balance, Number of Shares</t>
  </si>
  <si>
    <t>Options exercisable, Ending Balance, Number of Shares</t>
  </si>
  <si>
    <t>Outstanding, Beginning Balance, Weighted Average Exercise Price</t>
  </si>
  <si>
    <t>Granted, Weighted Average Exercise Price</t>
  </si>
  <si>
    <t>Exercised, Weighted Average Exercise Price</t>
  </si>
  <si>
    <t>Forfeited, Weighted Average Exercise Price</t>
  </si>
  <si>
    <t>Outstanding, Ending Balance, Weighted Average Exercise Price</t>
  </si>
  <si>
    <t>Options vested and expected to vest, Ending Balance, Weighted Average Exercise Price</t>
  </si>
  <si>
    <t>Options exercisable, Ending Balance, Weighted Average Exercise Price</t>
  </si>
  <si>
    <t>Outstanding, Beginning Balance, Weighted Average Remaining Contractual Term</t>
  </si>
  <si>
    <t>8 years 7 months 6 days</t>
  </si>
  <si>
    <t>9 years 2 months 12 days</t>
  </si>
  <si>
    <t>Options vested and expected to vest, Ending Balance, Weighted Average Remaining Contractual Term</t>
  </si>
  <si>
    <t>Options exercisable, Ending Balance, Weighted Average Remaining Contractual Term</t>
  </si>
  <si>
    <t>8 years 2 months 12 days</t>
  </si>
  <si>
    <t>Outstanding, Beginning Balance, Aggregate Intrinsic Value</t>
  </si>
  <si>
    <t>Options vested and expected to vest, Ending Balance, Aggregate Intrinsic Value</t>
  </si>
  <si>
    <t>Options exercisable, Ending Balance, Aggregate Intrinsic Value</t>
  </si>
  <si>
    <t>Stock-Based Compensation - Classification of Stock-Based Compensation Expense (Detail) - USD ($) $ in Thousands</t>
  </si>
  <si>
    <t>Research and Development Expenses [Member]</t>
  </si>
  <si>
    <t>General and Administrative Expenses [Member]</t>
  </si>
  <si>
    <t>Net Loss per Share - Additional Information (Detail) - shares</t>
  </si>
  <si>
    <t>Earnings Per Share [Line Items]</t>
  </si>
  <si>
    <t>Net Loss per Share - Summary of Basic and Diluted Net Loss per Share (Detail) - USD ($) $ / shares in Units, $ in Thousands</t>
  </si>
  <si>
    <t>3 Months Ended</t>
  </si>
  <si>
    <t>Sep. 30, 2017</t>
  </si>
  <si>
    <t>Jun. 30, 2017</t>
  </si>
  <si>
    <t>Mar. 31, 2017</t>
  </si>
  <si>
    <t>Sep. 30, 2016</t>
  </si>
  <si>
    <t>Jun. 30, 2016</t>
  </si>
  <si>
    <t>Mar. 31, 2016</t>
  </si>
  <si>
    <t>Numerator:</t>
  </si>
  <si>
    <t>Denominator:</t>
  </si>
  <si>
    <t>Net Loss per Share - Summary of Potential Dilutive Securities (Detail) - shares</t>
  </si>
  <si>
    <t>Antidilutive Securities Excluded from Computation of Earnings Per Share [Line Items]</t>
  </si>
  <si>
    <t>Potential dilutive securities excluded from computation of diluted net loss per common share</t>
  </si>
  <si>
    <t>Options to Purchase Common Shares [Member]</t>
  </si>
  <si>
    <t>Commitments and Contingencies - Additional Information (Detail)</t>
  </si>
  <si>
    <t>Dec. 31, 2013USD ($)award</t>
  </si>
  <si>
    <t>Dec. 31, 2015Lease</t>
  </si>
  <si>
    <t>Dec. 31, 2017USD ($)Lease</t>
  </si>
  <si>
    <t>Dec. 31, 2013USD ($)</t>
  </si>
  <si>
    <t>Other Commitments [Line Items]</t>
  </si>
  <si>
    <t>Rent expense</t>
  </si>
  <si>
    <t>KBA Grants [Member]</t>
  </si>
  <si>
    <t>Number of awards grants | award</t>
  </si>
  <si>
    <t>Amount of grants awarded</t>
  </si>
  <si>
    <t>Sublease Agreement for Office Space in Waltham, Massachusetts [Member]</t>
  </si>
  <si>
    <t>Sublease term</t>
  </si>
  <si>
    <t>Sublease expiration date</t>
  </si>
  <si>
    <t>Sep. 30,
		2019</t>
  </si>
  <si>
    <t>Lease for Additional Office Space in Lawrence, Kansas [Member]</t>
  </si>
  <si>
    <t>Number of lease agreement | Lease</t>
  </si>
  <si>
    <t>Operating lease expiry date</t>
  </si>
  <si>
    <t>Dec. 31,
		2020</t>
  </si>
  <si>
    <t>Annual payments</t>
  </si>
  <si>
    <t>Lease Agreement for Office and Laboratory Space in Lawrence, Kansas [Member]</t>
  </si>
  <si>
    <t>Lease term</t>
  </si>
  <si>
    <t>Commitments and Contingencies - Summary of Future Minimum Lease Payments under Operating Leases (Detail) $ in Thousands</t>
  </si>
  <si>
    <t>Operating Leases, Future Minimum Payments Due, Fiscal Year Maturity [Abstract]</t>
  </si>
  <si>
    <t>Future minimum lease payments due</t>
  </si>
  <si>
    <t>Income Taxes - Additional Information (Detail) - USD ($)</t>
  </si>
  <si>
    <t>Dec. 31, 2018</t>
  </si>
  <si>
    <t>Income Tax Disclosure [Line Items]</t>
  </si>
  <si>
    <t>Income tax benefits</t>
  </si>
  <si>
    <t>Federal statutory income tax rate</t>
  </si>
  <si>
    <t>34.00%</t>
  </si>
  <si>
    <t>Percentage of net operating loss carry forward deductible from current year taxable income</t>
  </si>
  <si>
    <t>80.00%</t>
  </si>
  <si>
    <t>Decrease in deferred tax asset due to Tax Cuts and Jobs Act</t>
  </si>
  <si>
    <t>Tax Cuts And Jobs Act, incomplete accounting, provisional income tax expense (benefit)</t>
  </si>
  <si>
    <t>Research and orphan drug credit carryforwards</t>
  </si>
  <si>
    <t>Unrecognized tax benefits</t>
  </si>
  <si>
    <t>Income tax examination, description</t>
  </si>
  <si>
    <t>There are currently no pending income tax examinations. The Company's tax years that are open under statute are from October 2, 2017 to the present.</t>
  </si>
  <si>
    <t>Maximum [Member]</t>
  </si>
  <si>
    <t>35.00%</t>
  </si>
  <si>
    <t>Scenario, Plan [Member]</t>
  </si>
  <si>
    <t>21.00%</t>
  </si>
  <si>
    <t>Earliest Tax Year [Member]</t>
  </si>
  <si>
    <t>Open tax year</t>
  </si>
  <si>
    <t>Latest Tax Year [Member]</t>
  </si>
  <si>
    <t>Federal [Member]</t>
  </si>
  <si>
    <t>Net operating loss carryforwards</t>
  </si>
  <si>
    <t>Net operating loss carryforwards expiration year</t>
  </si>
  <si>
    <t>Tax credit carryforwards expiration year</t>
  </si>
  <si>
    <t>State [Member]</t>
  </si>
  <si>
    <t>Income Taxes - Reconciliation of U.S. Federal Statutory Income Tax Rate to Effective Income Tax Rate (Detail)</t>
  </si>
  <si>
    <t>State taxes, net of federal benefit</t>
  </si>
  <si>
    <t>1.60%</t>
  </si>
  <si>
    <t>Federal research and orphan drug credit</t>
  </si>
  <si>
    <t>7.70%</t>
  </si>
  <si>
    <t>Federal research and orphan drug credit addback</t>
  </si>
  <si>
    <t>(6.60%)</t>
  </si>
  <si>
    <t>Impact of change in tax status</t>
  </si>
  <si>
    <t>(8.70%)</t>
  </si>
  <si>
    <t>Effect of federal tax law change</t>
  </si>
  <si>
    <t>(6.10%)</t>
  </si>
  <si>
    <t>Permanent adjustments</t>
  </si>
  <si>
    <t>(0.30%)</t>
  </si>
  <si>
    <t>Increase in the valuation allowance</t>
  </si>
  <si>
    <t>(21.60%)</t>
  </si>
  <si>
    <t>Effective income tax rate</t>
  </si>
  <si>
    <t>Income Taxes - Schedule of Net Deferred Tax Assets (Detail) $ in Thousands</t>
  </si>
  <si>
    <t>Deferred tax assets:</t>
  </si>
  <si>
    <t>Stock-based compensation</t>
  </si>
  <si>
    <t>Other</t>
  </si>
  <si>
    <t>Total gross deferred tax assets</t>
  </si>
  <si>
    <t>Valuation allowance</t>
  </si>
  <si>
    <t>Net deferred tax assets</t>
  </si>
  <si>
    <t>Income Taxes - Schedule of Changes in Valuation Allowance for Deferred Tax Assets (Detail) $ in Thousands</t>
  </si>
  <si>
    <t>Decreases recorded as benefit to income tax provision</t>
  </si>
  <si>
    <t>Increases recorded to income tax provision</t>
  </si>
  <si>
    <t>Valuation allowance as of end of year</t>
  </si>
  <si>
    <t>401(k) Savings Plan - Additional Information (Detail) - Clinical Reference Laboratory, Inc. [Member] - USD ($)</t>
  </si>
  <si>
    <t>Jan. 31, 2015</t>
  </si>
  <si>
    <t>Defined Contribution Plan Disclosure [Line Items]</t>
  </si>
  <si>
    <t>Defined contribution plan description</t>
  </si>
  <si>
    <t>Under the 2015 401(k) Plan, the Company provides matching contributions up to 50% of actual dollars contributed, not to exceed a maximum of 4% of gross wages, subject to certain time-based vesting requirements.</t>
  </si>
  <si>
    <t>Matching contributions to the plan by employer</t>
  </si>
  <si>
    <t>Percentage of salary for matching contribution per employee</t>
  </si>
  <si>
    <t>Percentage of matching contribution to plan</t>
  </si>
  <si>
    <t>50.00%</t>
  </si>
  <si>
    <t>Percentage of salary for matching contribution per employee on time-based vesting</t>
  </si>
  <si>
    <t>Related Parties - Additional Information (Detail) - USD ($)</t>
  </si>
  <si>
    <t>Jun. 30, 2010</t>
  </si>
  <si>
    <t>Research and development expense</t>
  </si>
  <si>
    <t>Interest expense on borrowings</t>
  </si>
  <si>
    <t>Debt instrument principal and interest payment</t>
  </si>
  <si>
    <t>Principal amount owed under loan agreement</t>
  </si>
  <si>
    <t>Clinical Reference Laboratory, Inc. [Member] | Service Agreement [Member]</t>
  </si>
  <si>
    <t>Payments for research and development expense</t>
  </si>
  <si>
    <t>Employees contributions under 401(K) plan</t>
  </si>
  <si>
    <t>Clinical Reference Laboratory, Inc. [Member] | Maximum [Member]</t>
  </si>
  <si>
    <t>Laboratory services</t>
  </si>
  <si>
    <t>Clinical Reference Laboratory, Inc. [Member] | CHC, Inc. [Member] | Loan and Security Agreement [Member]</t>
  </si>
  <si>
    <t>Ownership percentage</t>
  </si>
  <si>
    <t>Debt instrument term</t>
  </si>
  <si>
    <t>15 years</t>
  </si>
  <si>
    <t>Clinical Reference Laboratory, Inc. [Member] | Brightstar [Member]</t>
  </si>
  <si>
    <t>31.00%</t>
  </si>
  <si>
    <t>Clinical Reference Laboratory, Inc. [Member] | Brightstar [Member] | Minimum [Member]</t>
  </si>
  <si>
    <t>Percentage of common stock holding</t>
  </si>
  <si>
    <t>5.00%</t>
  </si>
  <si>
    <t>Selected Quarterly Financial Data (Unaudited) - Schedule of Selected Quarterly Financial Data (Detail) - USD ($) $ / shares in Units, $ in Thousands</t>
  </si>
  <si>
    <t>Statements of Operations Data:</t>
  </si>
  <si>
    <t>Selected Quarterly Financial Data (Unaudited) - Schedule of Selected Quarterly Financial Data (Parenthetical) (Detail) - shares</t>
  </si>
  <si>
    <t>Quarterly Financial Data [Line Item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5415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594128</v>
      </c>
    </row>
    <row r="18" spans="1:4">
      <c r="A18" s="4" t="s">
        <v>30</v>
      </c>
      <c r="D18" s="6" t="n">
        <v>1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6754</v>
      </c>
      <c r="C3" s="7" t="n">
        <v>57461</v>
      </c>
    </row>
    <row r="4" spans="1:3">
      <c r="A4" s="4" t="s">
        <v>35</v>
      </c>
      <c r="B4" s="5" t="n">
        <v>1428</v>
      </c>
      <c r="C4" s="5" t="n">
        <v>791</v>
      </c>
    </row>
    <row r="5" spans="1:3">
      <c r="A5" s="4" t="s">
        <v>36</v>
      </c>
      <c r="B5" s="5" t="n">
        <v>198182</v>
      </c>
      <c r="C5" s="5" t="n">
        <v>58252</v>
      </c>
    </row>
    <row r="6" spans="1:3">
      <c r="A6" s="4" t="s">
        <v>37</v>
      </c>
      <c r="B6" s="5" t="n">
        <v>838</v>
      </c>
      <c r="C6" s="5" t="n">
        <v>514</v>
      </c>
    </row>
    <row r="7" spans="1:3">
      <c r="A7" s="4" t="s">
        <v>38</v>
      </c>
      <c r="B7" s="5" t="n">
        <v>0</v>
      </c>
      <c r="C7" s="5" t="n">
        <v>104</v>
      </c>
    </row>
    <row r="8" spans="1:3">
      <c r="A8" s="4" t="s">
        <v>39</v>
      </c>
      <c r="B8" s="5" t="n">
        <v>75</v>
      </c>
      <c r="C8" s="5" t="n">
        <v>75</v>
      </c>
    </row>
    <row r="9" spans="1:3">
      <c r="A9" s="4" t="s">
        <v>40</v>
      </c>
      <c r="B9" s="5" t="n">
        <v>199095</v>
      </c>
      <c r="C9" s="5" t="n">
        <v>58945</v>
      </c>
    </row>
    <row r="10" spans="1:3">
      <c r="A10" s="3" t="s">
        <v>41</v>
      </c>
    </row>
    <row r="11" spans="1:3">
      <c r="A11" s="4" t="s">
        <v>42</v>
      </c>
      <c r="B11" s="5" t="n">
        <v>4395</v>
      </c>
      <c r="C11" s="5" t="n">
        <v>1413</v>
      </c>
    </row>
    <row r="12" spans="1:3">
      <c r="A12" s="4" t="s">
        <v>43</v>
      </c>
      <c r="B12" s="5" t="n">
        <v>9233</v>
      </c>
      <c r="C12" s="5" t="n">
        <v>2957</v>
      </c>
    </row>
    <row r="13" spans="1:3">
      <c r="A13" s="4" t="s">
        <v>44</v>
      </c>
      <c r="B13" s="5" t="n">
        <v>187</v>
      </c>
      <c r="C13" s="5" t="n">
        <v>187</v>
      </c>
    </row>
    <row r="14" spans="1:3">
      <c r="A14" s="4" t="s">
        <v>45</v>
      </c>
      <c r="B14" s="5" t="n">
        <v>13815</v>
      </c>
      <c r="C14" s="5" t="n">
        <v>4557</v>
      </c>
    </row>
    <row r="15" spans="1:3">
      <c r="A15" s="4" t="s">
        <v>46</v>
      </c>
      <c r="B15" s="5" t="n">
        <v>1294</v>
      </c>
      <c r="C15" s="5" t="n">
        <v>1481</v>
      </c>
    </row>
    <row r="16" spans="1:3">
      <c r="A16" s="4" t="s">
        <v>47</v>
      </c>
      <c r="B16" s="5" t="n">
        <v>13</v>
      </c>
    </row>
    <row r="17" spans="1:3">
      <c r="A17" s="4" t="s">
        <v>48</v>
      </c>
      <c r="B17" s="5" t="n">
        <v>15122</v>
      </c>
      <c r="C17" s="5" t="n">
        <v>6038</v>
      </c>
    </row>
    <row r="18" spans="1:3">
      <c r="A18" s="4" t="s">
        <v>49</v>
      </c>
      <c r="B18" s="4" t="s">
        <v>50</v>
      </c>
      <c r="C18" s="4" t="s">
        <v>50</v>
      </c>
    </row>
    <row r="19" spans="1:3">
      <c r="A19" s="4" t="s">
        <v>51</v>
      </c>
      <c r="B19" s="5" t="n">
        <v>0</v>
      </c>
      <c r="C19" s="5" t="n">
        <v>192667</v>
      </c>
    </row>
    <row r="20" spans="1:3">
      <c r="A20" s="3" t="s">
        <v>52</v>
      </c>
    </row>
    <row r="21" spans="1:3">
      <c r="A21" s="4" t="s">
        <v>53</v>
      </c>
      <c r="B21" s="4" t="s">
        <v>50</v>
      </c>
      <c r="C21" s="4" t="s">
        <v>50</v>
      </c>
    </row>
    <row r="22" spans="1:3">
      <c r="A22" s="4" t="s">
        <v>54</v>
      </c>
      <c r="B22" s="5" t="n">
        <v>379516</v>
      </c>
      <c r="C22" s="5" t="n">
        <v>5825</v>
      </c>
    </row>
    <row r="23" spans="1:3">
      <c r="A23" s="4" t="s">
        <v>55</v>
      </c>
      <c r="B23" s="5" t="n">
        <v>-195869</v>
      </c>
      <c r="C23" s="5" t="n">
        <v>-145585</v>
      </c>
    </row>
    <row r="24" spans="1:3">
      <c r="A24" s="4" t="s">
        <v>56</v>
      </c>
      <c r="B24" s="5" t="n">
        <v>183973</v>
      </c>
      <c r="C24" s="5" t="n">
        <v>-139760</v>
      </c>
    </row>
    <row r="25" spans="1:3">
      <c r="A25" s="4" t="s">
        <v>57</v>
      </c>
      <c r="C25" s="5" t="n">
        <v>-139760</v>
      </c>
    </row>
    <row r="26" spans="1:3">
      <c r="A26" s="4" t="s">
        <v>58</v>
      </c>
      <c r="B26" s="5" t="n">
        <v>199095</v>
      </c>
      <c r="C26" s="7" t="n">
        <v>58945</v>
      </c>
    </row>
    <row r="27" spans="1:3">
      <c r="A27" s="4" t="s">
        <v>59</v>
      </c>
    </row>
    <row r="28" spans="1:3">
      <c r="A28" s="3" t="s">
        <v>52</v>
      </c>
    </row>
    <row r="29" spans="1:3">
      <c r="A29" s="4" t="s">
        <v>60</v>
      </c>
      <c r="B29" s="7" t="n">
        <v>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188</v>
      </c>
      <c r="B15" s="4" t="s">
        <v>232</v>
      </c>
    </row>
    <row r="16" spans="1:2">
      <c r="A16" s="4" t="s">
        <v>197</v>
      </c>
      <c r="B16" s="4" t="s">
        <v>233</v>
      </c>
    </row>
    <row r="17" spans="1:2">
      <c r="A17" s="4" t="s">
        <v>234</v>
      </c>
      <c r="B17" s="4" t="s">
        <v>235</v>
      </c>
    </row>
    <row r="18" spans="1:2">
      <c r="A18" s="4" t="s">
        <v>191</v>
      </c>
      <c r="B18" s="4" t="s">
        <v>236</v>
      </c>
    </row>
    <row r="19" spans="1:2">
      <c r="A19" s="4" t="s">
        <v>237</v>
      </c>
      <c r="B19"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5" t="n">
        <v>0</v>
      </c>
      <c r="C2" s="5" t="n">
        <v>3632711</v>
      </c>
    </row>
    <row r="3" spans="1:3">
      <c r="A3" s="4" t="s">
        <v>63</v>
      </c>
      <c r="B3" s="7" t="n">
        <v>0</v>
      </c>
      <c r="C3" s="7" t="n">
        <v>0</v>
      </c>
    </row>
    <row r="4" spans="1:3">
      <c r="A4" s="4" t="s">
        <v>64</v>
      </c>
      <c r="B4" s="5" t="n">
        <v>0</v>
      </c>
      <c r="C4" s="5" t="n">
        <v>3632711</v>
      </c>
    </row>
    <row r="5" spans="1:3">
      <c r="A5" s="4" t="s">
        <v>65</v>
      </c>
      <c r="B5" s="5" t="n">
        <v>0</v>
      </c>
      <c r="C5" s="5" t="n">
        <v>3632711</v>
      </c>
    </row>
    <row r="6" spans="1:3">
      <c r="A6" s="4" t="s">
        <v>66</v>
      </c>
      <c r="B6" s="8" t="n">
        <v>0.01</v>
      </c>
      <c r="C6" s="8" t="n">
        <v>0.01</v>
      </c>
    </row>
    <row r="7" spans="1:3">
      <c r="A7" s="4" t="s">
        <v>67</v>
      </c>
      <c r="B7" s="5" t="n">
        <v>5000000</v>
      </c>
      <c r="C7" s="5" t="n">
        <v>0</v>
      </c>
    </row>
    <row r="8" spans="1:3">
      <c r="A8" s="4" t="s">
        <v>68</v>
      </c>
      <c r="B8" s="5" t="n">
        <v>0</v>
      </c>
      <c r="C8" s="5" t="n">
        <v>0</v>
      </c>
    </row>
    <row r="9" spans="1:3">
      <c r="A9" s="4" t="s">
        <v>69</v>
      </c>
      <c r="B9" s="5" t="n">
        <v>0</v>
      </c>
      <c r="C9" s="5" t="n">
        <v>0</v>
      </c>
    </row>
    <row r="10" spans="1:3">
      <c r="A10" s="4" t="s">
        <v>70</v>
      </c>
    </row>
    <row r="11" spans="1:3">
      <c r="A11" s="4" t="s">
        <v>71</v>
      </c>
      <c r="B11" s="7" t="n">
        <v>0</v>
      </c>
      <c r="C11" s="7" t="n">
        <v>0</v>
      </c>
    </row>
    <row r="12" spans="1:3">
      <c r="A12" s="4" t="s">
        <v>72</v>
      </c>
      <c r="B12" s="5" t="n">
        <v>0</v>
      </c>
      <c r="C12" s="5" t="n">
        <v>4366052</v>
      </c>
    </row>
    <row r="13" spans="1:3">
      <c r="A13" s="4" t="s">
        <v>73</v>
      </c>
      <c r="B13" s="5" t="n">
        <v>0</v>
      </c>
      <c r="C13" s="5" t="n">
        <v>0</v>
      </c>
    </row>
    <row r="14" spans="1:3">
      <c r="A14" s="4" t="s">
        <v>74</v>
      </c>
      <c r="B14" s="5" t="n">
        <v>0</v>
      </c>
      <c r="C14" s="5" t="n">
        <v>0</v>
      </c>
    </row>
    <row r="15" spans="1:3">
      <c r="A15" s="4" t="s">
        <v>59</v>
      </c>
    </row>
    <row r="16" spans="1:3">
      <c r="A16" s="4" t="s">
        <v>71</v>
      </c>
      <c r="B16" s="8" t="n">
        <v>0.01</v>
      </c>
      <c r="C16" s="8" t="n">
        <v>0.01</v>
      </c>
    </row>
    <row r="17" spans="1:3">
      <c r="A17" s="4" t="s">
        <v>72</v>
      </c>
      <c r="B17" s="5" t="n">
        <v>125000000</v>
      </c>
      <c r="C17" s="5" t="n">
        <v>0</v>
      </c>
    </row>
    <row r="18" spans="1:3">
      <c r="A18" s="4" t="s">
        <v>73</v>
      </c>
      <c r="B18" s="5" t="n">
        <v>32591686</v>
      </c>
      <c r="C18" s="5" t="n">
        <v>0</v>
      </c>
    </row>
    <row r="19" spans="1:3">
      <c r="A19" s="4" t="s">
        <v>74</v>
      </c>
      <c r="B19" s="5" t="n">
        <v>32591686</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84</v>
      </c>
      <c r="B1" s="2" t="s">
        <v>285</v>
      </c>
      <c r="C1" s="2" t="s">
        <v>286</v>
      </c>
      <c r="D1" s="2" t="s">
        <v>287</v>
      </c>
      <c r="E1" s="2" t="s">
        <v>288</v>
      </c>
      <c r="F1" s="2" t="s">
        <v>289</v>
      </c>
      <c r="G1" s="2" t="s">
        <v>290</v>
      </c>
      <c r="H1" s="2" t="s">
        <v>291</v>
      </c>
      <c r="I1" s="2" t="s">
        <v>292</v>
      </c>
      <c r="J1" s="2" t="s">
        <v>293</v>
      </c>
      <c r="K1" s="2" t="s">
        <v>294</v>
      </c>
      <c r="L1" s="2" t="s">
        <v>287</v>
      </c>
      <c r="M1" s="2" t="s">
        <v>291</v>
      </c>
      <c r="N1" s="2" t="s">
        <v>295</v>
      </c>
      <c r="O1" s="2" t="s">
        <v>296</v>
      </c>
    </row>
    <row r="2" spans="1:15">
      <c r="A2" s="3" t="s">
        <v>297</v>
      </c>
    </row>
    <row r="3" spans="1:15">
      <c r="A3" s="4" t="s">
        <v>298</v>
      </c>
      <c r="C3" s="9" t="n">
        <v>5.65</v>
      </c>
      <c r="M3" s="9" t="n">
        <v>5.65</v>
      </c>
    </row>
    <row r="4" spans="1:15">
      <c r="A4" s="4" t="s">
        <v>299</v>
      </c>
      <c r="L4" s="7" t="n">
        <v>129112</v>
      </c>
    </row>
    <row r="5" spans="1:15">
      <c r="A5" s="4" t="s">
        <v>55</v>
      </c>
      <c r="D5" s="7" t="n">
        <v>-195869</v>
      </c>
      <c r="H5" s="7" t="n">
        <v>-145585</v>
      </c>
      <c r="L5" s="5" t="n">
        <v>-195869</v>
      </c>
      <c r="M5" s="7" t="n">
        <v>-145585</v>
      </c>
    </row>
    <row r="6" spans="1:15">
      <c r="A6" s="4" t="s">
        <v>34</v>
      </c>
      <c r="D6" s="5" t="n">
        <v>196754</v>
      </c>
      <c r="H6" s="5" t="n">
        <v>57461</v>
      </c>
      <c r="L6" s="5" t="n">
        <v>196754</v>
      </c>
      <c r="M6" s="5" t="n">
        <v>57461</v>
      </c>
      <c r="N6" s="7" t="n">
        <v>25777</v>
      </c>
      <c r="O6" s="7" t="n">
        <v>770</v>
      </c>
    </row>
    <row r="7" spans="1:15">
      <c r="A7" s="4" t="s">
        <v>300</v>
      </c>
      <c r="D7" s="7" t="n">
        <v>19912</v>
      </c>
      <c r="E7" s="7" t="n">
        <v>12038</v>
      </c>
      <c r="F7" s="7" t="n">
        <v>10626</v>
      </c>
      <c r="G7" s="7" t="n">
        <v>7708</v>
      </c>
      <c r="H7" s="7" t="n">
        <v>8557</v>
      </c>
      <c r="I7" s="7" t="n">
        <v>6099</v>
      </c>
      <c r="J7" s="7" t="n">
        <v>5932</v>
      </c>
      <c r="K7" s="7" t="n">
        <v>5352</v>
      </c>
      <c r="L7" s="7" t="n">
        <v>50284</v>
      </c>
      <c r="M7" s="7" t="n">
        <v>25940</v>
      </c>
      <c r="N7" s="7" t="n">
        <v>19816</v>
      </c>
    </row>
    <row r="8" spans="1:15">
      <c r="A8" s="4" t="s">
        <v>301</v>
      </c>
    </row>
    <row r="9" spans="1:15">
      <c r="A9" s="3" t="s">
        <v>297</v>
      </c>
    </row>
    <row r="10" spans="1:15">
      <c r="A10" s="4" t="s">
        <v>298</v>
      </c>
      <c r="C10" s="9" t="n">
        <v>5.65</v>
      </c>
    </row>
    <row r="11" spans="1:15">
      <c r="A11" s="4" t="s">
        <v>302</v>
      </c>
      <c r="C11" s="5" t="n">
        <v>7500000</v>
      </c>
    </row>
    <row r="12" spans="1:15">
      <c r="A12" s="4" t="s">
        <v>303</v>
      </c>
      <c r="C12" s="7" t="n">
        <v>17</v>
      </c>
    </row>
    <row r="13" spans="1:15">
      <c r="A13" s="4" t="s">
        <v>299</v>
      </c>
      <c r="C13" s="7" t="n">
        <v>114100</v>
      </c>
    </row>
    <row r="14" spans="1:15">
      <c r="A14" s="4" t="s">
        <v>304</v>
      </c>
    </row>
    <row r="15" spans="1:15">
      <c r="A15" s="3" t="s">
        <v>297</v>
      </c>
    </row>
    <row r="16" spans="1:15">
      <c r="A16" s="4" t="s">
        <v>302</v>
      </c>
      <c r="B16" s="5" t="n">
        <v>666496</v>
      </c>
    </row>
    <row r="17" spans="1:15">
      <c r="A17" s="4" t="s">
        <v>303</v>
      </c>
      <c r="B17" s="7" t="n">
        <v>17</v>
      </c>
    </row>
    <row r="18" spans="1:15">
      <c r="A18" s="4" t="s">
        <v>305</v>
      </c>
      <c r="B18" s="7" t="n">
        <v>10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06</v>
      </c>
      <c r="B1" s="2" t="s">
        <v>1</v>
      </c>
    </row>
    <row r="2" spans="1:4">
      <c r="B2" s="2" t="s">
        <v>2</v>
      </c>
      <c r="C2" s="2" t="s">
        <v>32</v>
      </c>
      <c r="D2" s="2" t="s">
        <v>76</v>
      </c>
    </row>
    <row r="3" spans="1:4">
      <c r="A3" s="3" t="s">
        <v>307</v>
      </c>
    </row>
    <row r="4" spans="1:4">
      <c r="A4" s="4" t="s">
        <v>38</v>
      </c>
      <c r="B4" s="7" t="n">
        <v>0</v>
      </c>
      <c r="C4" s="7" t="n">
        <v>104000</v>
      </c>
    </row>
    <row r="5" spans="1:4">
      <c r="A5" s="4" t="s">
        <v>308</v>
      </c>
      <c r="B5" s="4" t="s">
        <v>309</v>
      </c>
    </row>
    <row r="6" spans="1:4">
      <c r="A6" s="4" t="s">
        <v>310</v>
      </c>
      <c r="B6" s="7" t="n">
        <v>0</v>
      </c>
      <c r="C6" s="7" t="n">
        <v>0</v>
      </c>
      <c r="D6" s="7" t="n">
        <v>0</v>
      </c>
    </row>
    <row r="7" spans="1:4">
      <c r="A7" s="4" t="s">
        <v>70</v>
      </c>
    </row>
    <row r="8" spans="1:4">
      <c r="A8" s="3" t="s">
        <v>307</v>
      </c>
    </row>
    <row r="9" spans="1:4">
      <c r="A9" s="4" t="s">
        <v>74</v>
      </c>
      <c r="B9" s="5" t="n">
        <v>0</v>
      </c>
      <c r="C9" s="5" t="n">
        <v>0</v>
      </c>
      <c r="D9" s="5" t="n">
        <v>0</v>
      </c>
    </row>
    <row r="10" spans="1:4">
      <c r="A10" s="4" t="s">
        <v>311</v>
      </c>
    </row>
    <row r="11" spans="1:4">
      <c r="A11" s="3" t="s">
        <v>307</v>
      </c>
    </row>
    <row r="12" spans="1:4">
      <c r="A12" s="4" t="s">
        <v>312</v>
      </c>
      <c r="B12" s="7" t="n">
        <v>1200000</v>
      </c>
      <c r="C12" s="7" t="n">
        <v>1300000</v>
      </c>
    </row>
    <row r="13" spans="1:4">
      <c r="A13" s="4" t="s">
        <v>313</v>
      </c>
    </row>
    <row r="14" spans="1:4">
      <c r="A14" s="3" t="s">
        <v>307</v>
      </c>
    </row>
    <row r="15" spans="1:4">
      <c r="A15" s="4" t="s">
        <v>314</v>
      </c>
      <c r="B15" s="5" t="n">
        <v>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3</v>
      </c>
    </row>
    <row r="12" spans="1:2">
      <c r="A12" s="4" t="s">
        <v>324</v>
      </c>
    </row>
    <row r="13" spans="1:2">
      <c r="A13" s="3" t="s">
        <v>317</v>
      </c>
    </row>
    <row r="14" spans="1:2">
      <c r="A14" s="4" t="s">
        <v>318</v>
      </c>
      <c r="B14" s="4" t="s">
        <v>319</v>
      </c>
    </row>
    <row r="15" spans="1:2">
      <c r="A15" s="4" t="s">
        <v>325</v>
      </c>
    </row>
    <row r="16" spans="1:2">
      <c r="A16" s="3" t="s">
        <v>317</v>
      </c>
    </row>
    <row r="17" spans="1:2">
      <c r="A17" s="4" t="s">
        <v>318</v>
      </c>
      <c r="B17" s="4" t="s">
        <v>321</v>
      </c>
    </row>
    <row r="18" spans="1:2">
      <c r="A18" s="4" t="s">
        <v>326</v>
      </c>
    </row>
    <row r="19" spans="1:2">
      <c r="A19" s="3" t="s">
        <v>317</v>
      </c>
    </row>
    <row r="20" spans="1:2">
      <c r="A20" s="4" t="s">
        <v>318</v>
      </c>
      <c r="B20"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0</v>
      </c>
      <c r="B3" s="7" t="n">
        <v>191950</v>
      </c>
      <c r="C3" s="7" t="n">
        <v>53180</v>
      </c>
    </row>
    <row r="4" spans="1:3">
      <c r="A4" s="4" t="s">
        <v>331</v>
      </c>
    </row>
    <row r="5" spans="1:3">
      <c r="A5" s="3" t="s">
        <v>329</v>
      </c>
    </row>
    <row r="6" spans="1:3">
      <c r="A6" s="4" t="s">
        <v>330</v>
      </c>
      <c r="B6" s="5" t="n">
        <v>191950</v>
      </c>
      <c r="C6" s="5" t="n">
        <v>53180</v>
      </c>
    </row>
    <row r="7" spans="1:3">
      <c r="A7" s="4" t="s">
        <v>332</v>
      </c>
    </row>
    <row r="8" spans="1:3">
      <c r="A8" s="3" t="s">
        <v>329</v>
      </c>
    </row>
    <row r="9" spans="1:3">
      <c r="A9" s="4" t="s">
        <v>330</v>
      </c>
      <c r="B9" s="5" t="n">
        <v>191950</v>
      </c>
      <c r="C9" s="5" t="n">
        <v>53180</v>
      </c>
    </row>
    <row r="10" spans="1:3">
      <c r="A10" s="4" t="s">
        <v>333</v>
      </c>
    </row>
    <row r="11" spans="1:3">
      <c r="A11" s="3" t="s">
        <v>329</v>
      </c>
    </row>
    <row r="12" spans="1:3">
      <c r="A12" s="4" t="s">
        <v>330</v>
      </c>
      <c r="B12" s="7" t="n">
        <v>191950</v>
      </c>
      <c r="C12" s="7" t="n">
        <v>53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0</v>
      </c>
      <c r="C4" s="7" t="n">
        <v>0</v>
      </c>
      <c r="D4" s="7" t="n">
        <v>0</v>
      </c>
    </row>
    <row r="5" spans="1:4">
      <c r="A5" s="3" t="s">
        <v>79</v>
      </c>
    </row>
    <row r="6" spans="1:4">
      <c r="A6" s="4" t="s">
        <v>80</v>
      </c>
      <c r="B6" s="5" t="n">
        <v>39514</v>
      </c>
      <c r="C6" s="5" t="n">
        <v>20163</v>
      </c>
      <c r="D6" s="5" t="n">
        <v>12475</v>
      </c>
    </row>
    <row r="7" spans="1:4">
      <c r="A7" s="4" t="s">
        <v>81</v>
      </c>
      <c r="B7" s="5" t="n">
        <v>11421</v>
      </c>
      <c r="C7" s="5" t="n">
        <v>5675</v>
      </c>
      <c r="D7" s="5" t="n">
        <v>5135</v>
      </c>
    </row>
    <row r="8" spans="1:4">
      <c r="A8" s="4" t="s">
        <v>82</v>
      </c>
      <c r="B8" s="5" t="n">
        <v>50935</v>
      </c>
      <c r="C8" s="5" t="n">
        <v>25838</v>
      </c>
      <c r="D8" s="5" t="n">
        <v>17610</v>
      </c>
    </row>
    <row r="9" spans="1:4">
      <c r="A9" s="4" t="s">
        <v>83</v>
      </c>
      <c r="B9" s="5" t="n">
        <v>-50935</v>
      </c>
      <c r="C9" s="5" t="n">
        <v>-25838</v>
      </c>
      <c r="D9" s="5" t="n">
        <v>-17610</v>
      </c>
    </row>
    <row r="10" spans="1:4">
      <c r="A10" s="3" t="s">
        <v>84</v>
      </c>
    </row>
    <row r="11" spans="1:4">
      <c r="A11" s="4" t="s">
        <v>85</v>
      </c>
      <c r="B11" s="5" t="n">
        <v>-95</v>
      </c>
      <c r="C11" s="5" t="n">
        <v>-106</v>
      </c>
      <c r="D11" s="5" t="n">
        <v>-2209</v>
      </c>
    </row>
    <row r="12" spans="1:4">
      <c r="A12" s="4" t="s">
        <v>86</v>
      </c>
      <c r="B12" s="5" t="n">
        <v>746</v>
      </c>
      <c r="C12" s="5" t="n">
        <v>4</v>
      </c>
      <c r="D12" s="5" t="n">
        <v>3</v>
      </c>
    </row>
    <row r="13" spans="1:4">
      <c r="A13" s="4" t="s">
        <v>87</v>
      </c>
      <c r="B13" s="5" t="n">
        <v>651</v>
      </c>
      <c r="C13" s="5" t="n">
        <v>-102</v>
      </c>
      <c r="D13" s="5" t="n">
        <v>-2206</v>
      </c>
    </row>
    <row r="14" spans="1:4">
      <c r="A14" s="4" t="s">
        <v>88</v>
      </c>
      <c r="B14" s="7" t="n">
        <v>-50284</v>
      </c>
      <c r="C14" s="7" t="n">
        <v>-25940</v>
      </c>
      <c r="D14" s="7" t="n">
        <v>-19816</v>
      </c>
    </row>
    <row r="15" spans="1:4">
      <c r="A15" s="4" t="s">
        <v>89</v>
      </c>
      <c r="B15" s="8" t="n">
        <v>-2.99</v>
      </c>
      <c r="C15" s="8" t="n">
        <v>-2.23</v>
      </c>
      <c r="D15" s="8" t="n">
        <v>-4.67</v>
      </c>
    </row>
    <row r="16" spans="1:4">
      <c r="A16" s="4" t="s">
        <v>90</v>
      </c>
      <c r="B16" s="5" t="n">
        <v>16792179</v>
      </c>
      <c r="C16" s="5" t="n">
        <v>11626287</v>
      </c>
      <c r="D16" s="5" t="n">
        <v>42456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4</v>
      </c>
      <c r="B1" s="2" t="s">
        <v>1</v>
      </c>
    </row>
    <row r="2" spans="1:3">
      <c r="B2" s="2" t="s">
        <v>2</v>
      </c>
      <c r="C2" s="2" t="s">
        <v>32</v>
      </c>
    </row>
    <row r="3" spans="1:3">
      <c r="A3" s="3" t="s">
        <v>171</v>
      </c>
    </row>
    <row r="4" spans="1:3">
      <c r="A4" s="4" t="s">
        <v>335</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317</v>
      </c>
    </row>
    <row r="3" spans="1:3">
      <c r="A3" s="4" t="s">
        <v>337</v>
      </c>
      <c r="B3" s="7" t="n">
        <v>1753</v>
      </c>
      <c r="C3" s="7" t="n">
        <v>1280</v>
      </c>
    </row>
    <row r="4" spans="1:3">
      <c r="A4" s="4" t="s">
        <v>338</v>
      </c>
      <c r="B4" s="5" t="n">
        <v>-915</v>
      </c>
      <c r="C4" s="5" t="n">
        <v>-766</v>
      </c>
    </row>
    <row r="5" spans="1:3">
      <c r="A5" s="4" t="s">
        <v>37</v>
      </c>
      <c r="B5" s="5" t="n">
        <v>838</v>
      </c>
      <c r="C5" s="5" t="n">
        <v>514</v>
      </c>
    </row>
    <row r="6" spans="1:3">
      <c r="A6" s="4" t="s">
        <v>339</v>
      </c>
    </row>
    <row r="7" spans="1:3">
      <c r="A7" s="3" t="s">
        <v>317</v>
      </c>
    </row>
    <row r="8" spans="1:3">
      <c r="A8" s="4" t="s">
        <v>337</v>
      </c>
      <c r="B8" s="5" t="n">
        <v>981</v>
      </c>
      <c r="C8" s="5" t="n">
        <v>602</v>
      </c>
    </row>
    <row r="9" spans="1:3">
      <c r="A9" s="4" t="s">
        <v>326</v>
      </c>
    </row>
    <row r="10" spans="1:3">
      <c r="A10" s="3" t="s">
        <v>317</v>
      </c>
    </row>
    <row r="11" spans="1:3">
      <c r="A11" s="4" t="s">
        <v>337</v>
      </c>
      <c r="B11" s="5" t="n">
        <v>344</v>
      </c>
      <c r="C11" s="5" t="n">
        <v>349</v>
      </c>
    </row>
    <row r="12" spans="1:3">
      <c r="A12" s="4" t="s">
        <v>340</v>
      </c>
    </row>
    <row r="13" spans="1:3">
      <c r="A13" s="3" t="s">
        <v>317</v>
      </c>
    </row>
    <row r="14" spans="1:3">
      <c r="A14" s="4" t="s">
        <v>337</v>
      </c>
      <c r="B14" s="5" t="n">
        <v>300</v>
      </c>
      <c r="C14" s="5" t="n">
        <v>225</v>
      </c>
    </row>
    <row r="15" spans="1:3">
      <c r="A15" s="4" t="s">
        <v>325</v>
      </c>
    </row>
    <row r="16" spans="1:3">
      <c r="A16" s="3" t="s">
        <v>317</v>
      </c>
    </row>
    <row r="17" spans="1:3">
      <c r="A17" s="4" t="s">
        <v>337</v>
      </c>
      <c r="B17" s="7" t="n">
        <v>128</v>
      </c>
      <c r="C17" s="7" t="n">
        <v>1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6</v>
      </c>
    </row>
    <row r="3" spans="1:4">
      <c r="A3" s="3" t="s">
        <v>174</v>
      </c>
    </row>
    <row r="4" spans="1:4">
      <c r="A4" s="4" t="s">
        <v>142</v>
      </c>
      <c r="B4" s="7" t="n">
        <v>150</v>
      </c>
      <c r="C4" s="7" t="n">
        <v>90</v>
      </c>
      <c r="D4" s="7" t="n">
        <v>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43</v>
      </c>
    </row>
    <row r="3" spans="1:3">
      <c r="A3" s="4" t="s">
        <v>344</v>
      </c>
      <c r="B3" s="7" t="n">
        <v>6625</v>
      </c>
      <c r="C3" s="7" t="n">
        <v>1433</v>
      </c>
    </row>
    <row r="4" spans="1:3">
      <c r="A4" s="4" t="s">
        <v>345</v>
      </c>
      <c r="B4" s="5" t="n">
        <v>2233</v>
      </c>
      <c r="C4" s="5" t="n">
        <v>1267</v>
      </c>
    </row>
    <row r="5" spans="1:3">
      <c r="A5" s="4" t="s">
        <v>346</v>
      </c>
      <c r="B5" s="5" t="n">
        <v>353</v>
      </c>
      <c r="C5" s="5" t="n">
        <v>240</v>
      </c>
    </row>
    <row r="6" spans="1:3">
      <c r="A6" s="4" t="s">
        <v>347</v>
      </c>
      <c r="B6" s="5" t="n">
        <v>22</v>
      </c>
      <c r="C6" s="5" t="n">
        <v>17</v>
      </c>
    </row>
    <row r="7" spans="1:3">
      <c r="A7" s="4" t="s">
        <v>176</v>
      </c>
      <c r="B7" s="7" t="n">
        <v>9233</v>
      </c>
      <c r="C7" s="7" t="n">
        <v>29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44"/>
    <col customWidth="1" max="5" min="5" width="21"/>
    <col customWidth="1" max="6" min="6" width="21"/>
    <col customWidth="1" max="7" min="7" width="33"/>
    <col customWidth="1" max="8" min="8" width="21"/>
    <col customWidth="1" max="9" min="9" width="21"/>
    <col customWidth="1" max="10" min="10" width="21"/>
  </cols>
  <sheetData>
    <row r="1" spans="1:10">
      <c r="A1" s="1" t="s">
        <v>348</v>
      </c>
      <c r="B1" s="2" t="s">
        <v>349</v>
      </c>
      <c r="D1" s="2" t="s">
        <v>1</v>
      </c>
      <c r="G1" s="2" t="s">
        <v>350</v>
      </c>
    </row>
    <row r="2" spans="1:10">
      <c r="B2" s="2" t="s">
        <v>351</v>
      </c>
      <c r="C2" s="2" t="s">
        <v>352</v>
      </c>
      <c r="D2" s="2" t="s">
        <v>287</v>
      </c>
      <c r="E2" s="2" t="s">
        <v>291</v>
      </c>
      <c r="F2" s="2" t="s">
        <v>295</v>
      </c>
      <c r="G2" s="2" t="s">
        <v>353</v>
      </c>
      <c r="H2" s="2" t="s">
        <v>354</v>
      </c>
      <c r="I2" s="2" t="s">
        <v>296</v>
      </c>
      <c r="J2" s="2" t="s">
        <v>355</v>
      </c>
    </row>
    <row r="3" spans="1:10">
      <c r="A3" s="3" t="s">
        <v>356</v>
      </c>
    </row>
    <row r="4" spans="1:10">
      <c r="A4" s="4" t="s">
        <v>357</v>
      </c>
      <c r="D4" s="7" t="n">
        <v>9233000</v>
      </c>
      <c r="E4" s="7" t="n">
        <v>2957000</v>
      </c>
    </row>
    <row r="5" spans="1:10">
      <c r="A5" s="4" t="s">
        <v>358</v>
      </c>
      <c r="F5" s="7" t="n">
        <v>1487000</v>
      </c>
    </row>
    <row r="6" spans="1:10">
      <c r="A6" s="4" t="s">
        <v>359</v>
      </c>
    </row>
    <row r="7" spans="1:10">
      <c r="A7" s="3" t="s">
        <v>356</v>
      </c>
    </row>
    <row r="8" spans="1:10">
      <c r="A8" s="4" t="s">
        <v>360</v>
      </c>
      <c r="B8" s="7" t="n">
        <v>95600000</v>
      </c>
    </row>
    <row r="9" spans="1:10">
      <c r="A9" s="4" t="s">
        <v>361</v>
      </c>
      <c r="B9" s="7" t="n">
        <v>94100000</v>
      </c>
    </row>
    <row r="10" spans="1:10">
      <c r="A10" s="4" t="s">
        <v>362</v>
      </c>
    </row>
    <row r="11" spans="1:10">
      <c r="A11" s="3" t="s">
        <v>356</v>
      </c>
    </row>
    <row r="12" spans="1:10">
      <c r="A12" s="4" t="s">
        <v>363</v>
      </c>
      <c r="B12" s="5" t="n">
        <v>1855250</v>
      </c>
    </row>
    <row r="13" spans="1:10">
      <c r="A13" s="4" t="s">
        <v>364</v>
      </c>
    </row>
    <row r="14" spans="1:10">
      <c r="A14" s="3" t="s">
        <v>356</v>
      </c>
    </row>
    <row r="15" spans="1:10">
      <c r="A15" s="4" t="s">
        <v>357</v>
      </c>
      <c r="C15" s="7" t="n">
        <v>5000000</v>
      </c>
    </row>
    <row r="16" spans="1:10">
      <c r="A16" s="4" t="s">
        <v>360</v>
      </c>
      <c r="C16" s="5" t="n">
        <v>12600000</v>
      </c>
    </row>
    <row r="17" spans="1:10">
      <c r="A17" s="4" t="s">
        <v>361</v>
      </c>
      <c r="C17" s="5" t="n">
        <v>12600000</v>
      </c>
    </row>
    <row r="18" spans="1:10">
      <c r="A18" s="4" t="s">
        <v>365</v>
      </c>
      <c r="C18" s="5" t="n">
        <v>11100000</v>
      </c>
    </row>
    <row r="19" spans="1:10">
      <c r="A19" s="4" t="s">
        <v>358</v>
      </c>
      <c r="C19" s="5" t="n">
        <v>1500000</v>
      </c>
    </row>
    <row r="20" spans="1:10">
      <c r="A20" s="4" t="s">
        <v>366</v>
      </c>
      <c r="C20" s="5" t="n">
        <v>0</v>
      </c>
    </row>
    <row r="21" spans="1:10">
      <c r="A21" s="4" t="s">
        <v>367</v>
      </c>
      <c r="C21" s="7" t="n">
        <v>0</v>
      </c>
    </row>
    <row r="22" spans="1:10">
      <c r="A22" s="4" t="s">
        <v>368</v>
      </c>
    </row>
    <row r="23" spans="1:10">
      <c r="A23" s="3" t="s">
        <v>356</v>
      </c>
    </row>
    <row r="24" spans="1:10">
      <c r="A24" s="4" t="s">
        <v>369</v>
      </c>
      <c r="C24" s="8" t="n">
        <v>51.52</v>
      </c>
    </row>
    <row r="25" spans="1:10">
      <c r="A25" s="4" t="s">
        <v>370</v>
      </c>
    </row>
    <row r="26" spans="1:10">
      <c r="A26" s="3" t="s">
        <v>356</v>
      </c>
    </row>
    <row r="27" spans="1:10">
      <c r="A27" s="4" t="s">
        <v>371</v>
      </c>
      <c r="G27" s="5" t="n">
        <v>5</v>
      </c>
    </row>
    <row r="28" spans="1:10">
      <c r="A28" s="4" t="s">
        <v>372</v>
      </c>
      <c r="G28" s="7" t="n">
        <v>70100000</v>
      </c>
    </row>
    <row r="29" spans="1:10">
      <c r="A29" s="4" t="s">
        <v>373</v>
      </c>
      <c r="I29" s="7" t="n">
        <v>66200000</v>
      </c>
    </row>
    <row r="30" spans="1:10">
      <c r="A30" s="4" t="s">
        <v>374</v>
      </c>
      <c r="F30" s="5" t="n">
        <v>3900000</v>
      </c>
    </row>
    <row r="31" spans="1:10">
      <c r="A31" s="4" t="s">
        <v>375</v>
      </c>
    </row>
    <row r="32" spans="1:10">
      <c r="A32" s="3" t="s">
        <v>356</v>
      </c>
    </row>
    <row r="33" spans="1:10">
      <c r="A33" s="4" t="s">
        <v>360</v>
      </c>
      <c r="B33" s="7" t="n">
        <v>3700000</v>
      </c>
    </row>
    <row r="34" spans="1:10">
      <c r="A34" s="4" t="s">
        <v>372</v>
      </c>
      <c r="C34" s="7" t="n">
        <v>15000000</v>
      </c>
    </row>
    <row r="35" spans="1:10">
      <c r="A35" s="4" t="s">
        <v>373</v>
      </c>
      <c r="C35" s="7" t="n">
        <v>2000000</v>
      </c>
      <c r="H35" s="7" t="n">
        <v>1700000</v>
      </c>
    </row>
    <row r="36" spans="1:10">
      <c r="A36" s="4" t="s">
        <v>376</v>
      </c>
    </row>
    <row r="37" spans="1:10">
      <c r="A37" s="3" t="s">
        <v>356</v>
      </c>
    </row>
    <row r="38" spans="1:10">
      <c r="A38" s="4" t="s">
        <v>363</v>
      </c>
      <c r="B38" s="5" t="n">
        <v>73811</v>
      </c>
    </row>
    <row r="39" spans="1:10">
      <c r="A39" s="4" t="s">
        <v>377</v>
      </c>
    </row>
    <row r="40" spans="1:10">
      <c r="A40" s="3" t="s">
        <v>356</v>
      </c>
    </row>
    <row r="41" spans="1:10">
      <c r="A41" s="4" t="s">
        <v>372</v>
      </c>
      <c r="D41" s="7" t="n">
        <v>2800000</v>
      </c>
      <c r="J41" s="7" t="n">
        <v>2800000</v>
      </c>
    </row>
    <row r="42" spans="1:10">
      <c r="A42" s="4" t="s">
        <v>378</v>
      </c>
      <c r="J42" s="4" t="s">
        <v>379</v>
      </c>
    </row>
    <row r="43" spans="1:10">
      <c r="A43" s="4" t="s">
        <v>380</v>
      </c>
      <c r="D43" s="4" t="s">
        <v>381</v>
      </c>
    </row>
    <row r="44" spans="1:10">
      <c r="A44" s="4" t="s">
        <v>382</v>
      </c>
      <c r="D44" s="7" t="n">
        <v>100000</v>
      </c>
      <c r="E44" s="5" t="n">
        <v>100000</v>
      </c>
      <c r="F44" s="5" t="n">
        <v>100000</v>
      </c>
    </row>
    <row r="45" spans="1:10">
      <c r="A45" s="4" t="s">
        <v>311</v>
      </c>
    </row>
    <row r="46" spans="1:10">
      <c r="A46" s="3" t="s">
        <v>356</v>
      </c>
    </row>
    <row r="47" spans="1:10">
      <c r="A47" s="4" t="s">
        <v>382</v>
      </c>
      <c r="D47" s="7" t="n">
        <v>100000</v>
      </c>
      <c r="E47" s="7" t="n">
        <v>100000</v>
      </c>
      <c r="F47" s="7" t="n">
        <v>22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56</v>
      </c>
    </row>
    <row r="3" spans="1:3">
      <c r="A3" s="4" t="s">
        <v>384</v>
      </c>
      <c r="B3" s="7" t="n">
        <v>-187</v>
      </c>
      <c r="C3" s="7" t="n">
        <v>-187</v>
      </c>
    </row>
    <row r="4" spans="1:3">
      <c r="A4" s="4" t="s">
        <v>46</v>
      </c>
      <c r="B4" s="5" t="n">
        <v>1294</v>
      </c>
      <c r="C4" s="5" t="n">
        <v>1481</v>
      </c>
    </row>
    <row r="5" spans="1:3">
      <c r="A5" s="4" t="s">
        <v>311</v>
      </c>
    </row>
    <row r="6" spans="1:3">
      <c r="A6" s="3" t="s">
        <v>356</v>
      </c>
    </row>
    <row r="7" spans="1:3">
      <c r="A7" s="4" t="s">
        <v>44</v>
      </c>
      <c r="B7" s="5" t="n">
        <v>1481</v>
      </c>
      <c r="C7" s="5" t="n">
        <v>1668</v>
      </c>
    </row>
    <row r="8" spans="1:3">
      <c r="A8" s="4" t="s">
        <v>384</v>
      </c>
      <c r="B8" s="5" t="n">
        <v>-187</v>
      </c>
      <c r="C8" s="5" t="n">
        <v>-187</v>
      </c>
    </row>
    <row r="9" spans="1:3">
      <c r="A9" s="4" t="s">
        <v>46</v>
      </c>
      <c r="B9" s="7" t="n">
        <v>1294</v>
      </c>
      <c r="C9" s="7" t="n">
        <v>14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56</v>
      </c>
    </row>
    <row r="3" spans="1:3">
      <c r="A3" s="4" t="s">
        <v>386</v>
      </c>
      <c r="B3" s="7" t="n">
        <v>1481</v>
      </c>
      <c r="C3" s="7" t="n">
        <v>1668</v>
      </c>
    </row>
    <row r="4" spans="1:3">
      <c r="A4" s="4" t="s">
        <v>387</v>
      </c>
      <c r="B4" s="5" t="n">
        <v>356</v>
      </c>
    </row>
    <row r="5" spans="1:3">
      <c r="A5" s="4" t="s">
        <v>93</v>
      </c>
      <c r="B5" s="5" t="n">
        <v>1837</v>
      </c>
    </row>
    <row r="6" spans="1:3">
      <c r="A6" s="4" t="s">
        <v>388</v>
      </c>
    </row>
    <row r="7" spans="1:3">
      <c r="A7" s="3" t="s">
        <v>356</v>
      </c>
    </row>
    <row r="8" spans="1:3">
      <c r="A8" s="4" t="s">
        <v>386</v>
      </c>
      <c r="B8" s="5" t="n">
        <v>187</v>
      </c>
    </row>
    <row r="9" spans="1:3">
      <c r="A9" s="4" t="s">
        <v>387</v>
      </c>
      <c r="B9" s="5" t="n">
        <v>84</v>
      </c>
    </row>
    <row r="10" spans="1:3">
      <c r="A10" s="4" t="s">
        <v>93</v>
      </c>
      <c r="B10" s="5" t="n">
        <v>271</v>
      </c>
    </row>
    <row r="11" spans="1:3">
      <c r="A11" s="4" t="s">
        <v>389</v>
      </c>
    </row>
    <row r="12" spans="1:3">
      <c r="A12" s="3" t="s">
        <v>356</v>
      </c>
    </row>
    <row r="13" spans="1:3">
      <c r="A13" s="4" t="s">
        <v>386</v>
      </c>
      <c r="B13" s="5" t="n">
        <v>187</v>
      </c>
    </row>
    <row r="14" spans="1:3">
      <c r="A14" s="4" t="s">
        <v>387</v>
      </c>
      <c r="B14" s="5" t="n">
        <v>73</v>
      </c>
    </row>
    <row r="15" spans="1:3">
      <c r="A15" s="4" t="s">
        <v>93</v>
      </c>
      <c r="B15" s="5" t="n">
        <v>260</v>
      </c>
    </row>
    <row r="16" spans="1:3">
      <c r="A16" s="4" t="s">
        <v>390</v>
      </c>
    </row>
    <row r="17" spans="1:3">
      <c r="A17" s="3" t="s">
        <v>356</v>
      </c>
    </row>
    <row r="18" spans="1:3">
      <c r="A18" s="4" t="s">
        <v>386</v>
      </c>
      <c r="B18" s="5" t="n">
        <v>187</v>
      </c>
    </row>
    <row r="19" spans="1:3">
      <c r="A19" s="4" t="s">
        <v>387</v>
      </c>
      <c r="B19" s="5" t="n">
        <v>61</v>
      </c>
    </row>
    <row r="20" spans="1:3">
      <c r="A20" s="4" t="s">
        <v>93</v>
      </c>
      <c r="B20" s="5" t="n">
        <v>248</v>
      </c>
    </row>
    <row r="21" spans="1:3">
      <c r="A21" s="4" t="s">
        <v>391</v>
      </c>
    </row>
    <row r="22" spans="1:3">
      <c r="A22" s="3" t="s">
        <v>356</v>
      </c>
    </row>
    <row r="23" spans="1:3">
      <c r="A23" s="4" t="s">
        <v>386</v>
      </c>
      <c r="B23" s="5" t="n">
        <v>187</v>
      </c>
    </row>
    <row r="24" spans="1:3">
      <c r="A24" s="4" t="s">
        <v>387</v>
      </c>
      <c r="B24" s="5" t="n">
        <v>50</v>
      </c>
    </row>
    <row r="25" spans="1:3">
      <c r="A25" s="4" t="s">
        <v>93</v>
      </c>
      <c r="B25" s="5" t="n">
        <v>237</v>
      </c>
    </row>
    <row r="26" spans="1:3">
      <c r="A26" s="4" t="s">
        <v>392</v>
      </c>
    </row>
    <row r="27" spans="1:3">
      <c r="A27" s="3" t="s">
        <v>356</v>
      </c>
    </row>
    <row r="28" spans="1:3">
      <c r="A28" s="4" t="s">
        <v>386</v>
      </c>
      <c r="B28" s="5" t="n">
        <v>187</v>
      </c>
    </row>
    <row r="29" spans="1:3">
      <c r="A29" s="4" t="s">
        <v>387</v>
      </c>
      <c r="B29" s="5" t="n">
        <v>39</v>
      </c>
    </row>
    <row r="30" spans="1:3">
      <c r="A30" s="4" t="s">
        <v>93</v>
      </c>
      <c r="B30" s="5" t="n">
        <v>226</v>
      </c>
    </row>
    <row r="31" spans="1:3">
      <c r="A31" s="4" t="s">
        <v>393</v>
      </c>
    </row>
    <row r="32" spans="1:3">
      <c r="A32" s="3" t="s">
        <v>356</v>
      </c>
    </row>
    <row r="33" spans="1:3">
      <c r="A33" s="4" t="s">
        <v>386</v>
      </c>
      <c r="B33" s="5" t="n">
        <v>546</v>
      </c>
    </row>
    <row r="34" spans="1:3">
      <c r="A34" s="4" t="s">
        <v>387</v>
      </c>
      <c r="B34" s="5" t="n">
        <v>49</v>
      </c>
    </row>
    <row r="35" spans="1:3">
      <c r="A35" s="4" t="s">
        <v>93</v>
      </c>
      <c r="B35" s="7" t="n">
        <v>5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6"/>
    <col customWidth="1" max="5" min="5" width="37"/>
    <col customWidth="1" max="6" min="6" width="37"/>
    <col customWidth="1" max="7" min="7" width="37"/>
    <col customWidth="1" max="8" min="8" width="80"/>
    <col customWidth="1" max="9" min="9" width="27"/>
    <col customWidth="1" max="10" min="10" width="37"/>
    <col customWidth="1" max="11" min="11" width="20"/>
  </cols>
  <sheetData>
    <row r="1" spans="1:11">
      <c r="A1" s="1" t="s">
        <v>394</v>
      </c>
      <c r="B1" s="2" t="s">
        <v>395</v>
      </c>
      <c r="C1" s="2" t="s">
        <v>396</v>
      </c>
      <c r="D1" s="2" t="s">
        <v>397</v>
      </c>
      <c r="E1" s="2" t="s">
        <v>398</v>
      </c>
      <c r="F1" s="2" t="s">
        <v>399</v>
      </c>
      <c r="G1" s="2" t="s">
        <v>400</v>
      </c>
      <c r="H1" s="2" t="s">
        <v>401</v>
      </c>
      <c r="I1" s="2" t="s">
        <v>402</v>
      </c>
      <c r="J1" s="2" t="s">
        <v>399</v>
      </c>
      <c r="K1" s="2" t="s">
        <v>403</v>
      </c>
    </row>
    <row r="2" spans="1:11">
      <c r="A2" s="3" t="s">
        <v>404</v>
      </c>
    </row>
    <row r="3" spans="1:11">
      <c r="A3" s="4" t="s">
        <v>405</v>
      </c>
      <c r="F3" s="5" t="n">
        <v>2756345</v>
      </c>
      <c r="H3" s="5" t="n">
        <v>0</v>
      </c>
      <c r="I3" s="5" t="n">
        <v>3632711</v>
      </c>
      <c r="J3" s="5" t="n">
        <v>2756345</v>
      </c>
      <c r="K3" s="5" t="n">
        <v>0</v>
      </c>
    </row>
    <row r="4" spans="1:11">
      <c r="A4" s="4" t="s">
        <v>153</v>
      </c>
      <c r="H4" s="7" t="n">
        <v>52300000</v>
      </c>
      <c r="I4" s="7" t="n">
        <v>55324000</v>
      </c>
      <c r="J4" s="7" t="n">
        <v>31552000</v>
      </c>
    </row>
    <row r="5" spans="1:11">
      <c r="A5" s="4" t="s">
        <v>156</v>
      </c>
      <c r="H5" s="5" t="n">
        <v>429000</v>
      </c>
      <c r="I5" s="7" t="n">
        <v>25000</v>
      </c>
      <c r="J5" s="7" t="n">
        <v>498000</v>
      </c>
    </row>
    <row r="6" spans="1:11">
      <c r="A6" s="4" t="s">
        <v>406</v>
      </c>
      <c r="H6" s="7" t="n">
        <v>0</v>
      </c>
    </row>
    <row r="7" spans="1:11">
      <c r="A7" s="4" t="s">
        <v>407</v>
      </c>
      <c r="B7" s="5" t="n">
        <v>24425190</v>
      </c>
      <c r="C7" s="5" t="n">
        <v>24425190</v>
      </c>
    </row>
    <row r="8" spans="1:11">
      <c r="A8" s="4" t="s">
        <v>298</v>
      </c>
      <c r="B8" s="9" t="n">
        <v>5.65</v>
      </c>
      <c r="I8" s="9" t="n">
        <v>5.65</v>
      </c>
    </row>
    <row r="9" spans="1:11">
      <c r="A9" s="4" t="s">
        <v>408</v>
      </c>
      <c r="B9" s="5" t="n">
        <v>4092710</v>
      </c>
    </row>
    <row r="10" spans="1:11">
      <c r="A10" s="4" t="s">
        <v>409</v>
      </c>
      <c r="B10" s="8" t="n">
        <v>3.37</v>
      </c>
    </row>
    <row r="11" spans="1:11">
      <c r="A11" s="4" t="s">
        <v>410</v>
      </c>
      <c r="H11" s="4" t="s">
        <v>411</v>
      </c>
    </row>
    <row r="12" spans="1:11">
      <c r="A12" s="4" t="s">
        <v>412</v>
      </c>
    </row>
    <row r="13" spans="1:11">
      <c r="A13" s="3" t="s">
        <v>404</v>
      </c>
    </row>
    <row r="14" spans="1:11">
      <c r="A14" s="4" t="s">
        <v>413</v>
      </c>
      <c r="G14" s="7" t="n">
        <v>95600000</v>
      </c>
    </row>
    <row r="15" spans="1:11">
      <c r="A15" s="4" t="s">
        <v>361</v>
      </c>
      <c r="G15" s="5" t="n">
        <v>94100000</v>
      </c>
    </row>
    <row r="16" spans="1:11">
      <c r="A16" s="4" t="s">
        <v>414</v>
      </c>
    </row>
    <row r="17" spans="1:11">
      <c r="A17" s="3" t="s">
        <v>404</v>
      </c>
    </row>
    <row r="18" spans="1:11">
      <c r="A18" s="4" t="s">
        <v>413</v>
      </c>
      <c r="G18" s="7" t="n">
        <v>3700000</v>
      </c>
    </row>
    <row r="19" spans="1:11">
      <c r="A19" s="4" t="s">
        <v>301</v>
      </c>
    </row>
    <row r="20" spans="1:11">
      <c r="A20" s="3" t="s">
        <v>404</v>
      </c>
    </row>
    <row r="21" spans="1:11">
      <c r="A21" s="4" t="s">
        <v>298</v>
      </c>
      <c r="B21" s="9" t="n">
        <v>5.65</v>
      </c>
    </row>
    <row r="22" spans="1:11">
      <c r="A22" s="4" t="s">
        <v>105</v>
      </c>
    </row>
    <row r="23" spans="1:11">
      <c r="A23" s="3" t="s">
        <v>404</v>
      </c>
    </row>
    <row r="24" spans="1:11">
      <c r="A24" s="4" t="s">
        <v>153</v>
      </c>
      <c r="D24" s="7" t="n">
        <v>51900000</v>
      </c>
    </row>
    <row r="25" spans="1:11">
      <c r="A25" s="4" t="s">
        <v>415</v>
      </c>
      <c r="D25" s="5" t="n">
        <v>690333</v>
      </c>
    </row>
    <row r="26" spans="1:11">
      <c r="A26" s="4" t="s">
        <v>416</v>
      </c>
      <c r="D26" s="8" t="n">
        <v>75.76000000000001</v>
      </c>
    </row>
    <row r="27" spans="1:11">
      <c r="A27" s="4" t="s">
        <v>156</v>
      </c>
      <c r="D27" s="7" t="n">
        <v>400000</v>
      </c>
    </row>
    <row r="28" spans="1:11">
      <c r="A28" s="4" t="s">
        <v>417</v>
      </c>
    </row>
    <row r="29" spans="1:11">
      <c r="A29" s="3" t="s">
        <v>404</v>
      </c>
    </row>
    <row r="30" spans="1:11">
      <c r="A30" s="4" t="s">
        <v>418</v>
      </c>
      <c r="H30" s="4" t="s">
        <v>419</v>
      </c>
    </row>
    <row r="31" spans="1:11">
      <c r="A31" s="4" t="s">
        <v>420</v>
      </c>
      <c r="H31" s="7" t="n">
        <v>0</v>
      </c>
    </row>
    <row r="32" spans="1:11">
      <c r="A32" s="4" t="s">
        <v>421</v>
      </c>
      <c r="H32" s="5" t="n">
        <v>0</v>
      </c>
    </row>
    <row r="33" spans="1:11">
      <c r="A33" s="4" t="s">
        <v>98</v>
      </c>
    </row>
    <row r="34" spans="1:11">
      <c r="A34" s="3" t="s">
        <v>404</v>
      </c>
    </row>
    <row r="35" spans="1:11">
      <c r="A35" s="4" t="s">
        <v>405</v>
      </c>
      <c r="F35" s="5" t="n">
        <v>202500</v>
      </c>
      <c r="I35" s="5" t="n">
        <v>2057750</v>
      </c>
      <c r="J35" s="5" t="n">
        <v>202500</v>
      </c>
    </row>
    <row r="36" spans="1:11">
      <c r="A36" s="4" t="s">
        <v>422</v>
      </c>
      <c r="G36" s="5" t="n">
        <v>1855250</v>
      </c>
    </row>
    <row r="37" spans="1:11">
      <c r="A37" s="4" t="s">
        <v>103</v>
      </c>
    </row>
    <row r="38" spans="1:11">
      <c r="A38" s="3" t="s">
        <v>404</v>
      </c>
    </row>
    <row r="39" spans="1:11">
      <c r="A39" s="4" t="s">
        <v>405</v>
      </c>
      <c r="I39" s="5" t="n">
        <v>698595</v>
      </c>
    </row>
    <row r="40" spans="1:11">
      <c r="A40" s="4" t="s">
        <v>153</v>
      </c>
      <c r="F40" s="7" t="n">
        <v>31600000</v>
      </c>
      <c r="G40" s="7" t="n">
        <v>31600000</v>
      </c>
    </row>
    <row r="41" spans="1:11">
      <c r="A41" s="4" t="s">
        <v>422</v>
      </c>
      <c r="G41" s="5" t="n">
        <v>73811</v>
      </c>
    </row>
    <row r="42" spans="1:11">
      <c r="A42" s="4" t="s">
        <v>415</v>
      </c>
      <c r="F42" s="5" t="n">
        <v>624784</v>
      </c>
      <c r="G42" s="5" t="n">
        <v>624784</v>
      </c>
    </row>
    <row r="43" spans="1:11">
      <c r="A43" s="4" t="s">
        <v>416</v>
      </c>
      <c r="F43" s="8" t="n">
        <v>50.5</v>
      </c>
      <c r="G43" s="8" t="n">
        <v>50.5</v>
      </c>
      <c r="J43" s="8" t="n">
        <v>50.5</v>
      </c>
    </row>
    <row r="44" spans="1:11">
      <c r="A44" s="4" t="s">
        <v>156</v>
      </c>
      <c r="F44" s="7" t="n">
        <v>500000</v>
      </c>
      <c r="G44" s="7" t="n">
        <v>500000</v>
      </c>
    </row>
    <row r="45" spans="1:11">
      <c r="A45" s="4" t="s">
        <v>104</v>
      </c>
    </row>
    <row r="46" spans="1:11">
      <c r="A46" s="3" t="s">
        <v>404</v>
      </c>
    </row>
    <row r="47" spans="1:11">
      <c r="A47" s="4" t="s">
        <v>405</v>
      </c>
      <c r="I47" s="5" t="n">
        <v>876366</v>
      </c>
    </row>
    <row r="48" spans="1:11">
      <c r="A48" s="4" t="s">
        <v>153</v>
      </c>
      <c r="E48" s="7" t="n">
        <v>55300000</v>
      </c>
      <c r="G48" s="5" t="n">
        <v>55300000</v>
      </c>
    </row>
    <row r="49" spans="1:11">
      <c r="A49" s="4" t="s">
        <v>415</v>
      </c>
      <c r="E49" s="5" t="n">
        <v>876366</v>
      </c>
    </row>
    <row r="50" spans="1:11">
      <c r="A50" s="4" t="s">
        <v>416</v>
      </c>
      <c r="E50" s="8" t="n">
        <v>63.13</v>
      </c>
    </row>
    <row r="51" spans="1:11">
      <c r="A51" s="4" t="s">
        <v>423</v>
      </c>
      <c r="H51" s="7" t="n">
        <v>5000000</v>
      </c>
    </row>
    <row r="52" spans="1:11">
      <c r="A52" s="4" t="s">
        <v>424</v>
      </c>
    </row>
    <row r="53" spans="1:11">
      <c r="A53" s="3" t="s">
        <v>404</v>
      </c>
    </row>
    <row r="54" spans="1:11">
      <c r="A54" s="4" t="s">
        <v>156</v>
      </c>
      <c r="E54" s="7" t="n">
        <v>100000</v>
      </c>
    </row>
    <row r="55" spans="1:11">
      <c r="A55" s="4" t="s">
        <v>425</v>
      </c>
    </row>
    <row r="56" spans="1:11">
      <c r="A56" s="3" t="s">
        <v>404</v>
      </c>
    </row>
    <row r="57" spans="1:11">
      <c r="A57" s="4" t="s">
        <v>153</v>
      </c>
      <c r="G57" s="7" t="n">
        <v>90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32</v>
      </c>
      <c r="D1" s="2" t="s">
        <v>76</v>
      </c>
      <c r="E1" s="2" t="s">
        <v>427</v>
      </c>
    </row>
    <row r="2" spans="1:5">
      <c r="A2" s="3" t="s">
        <v>428</v>
      </c>
    </row>
    <row r="3" spans="1:5">
      <c r="A3" s="4" t="s">
        <v>429</v>
      </c>
      <c r="B3" s="5" t="n">
        <v>0</v>
      </c>
      <c r="C3" s="5" t="n">
        <v>3632711</v>
      </c>
    </row>
    <row r="4" spans="1:5">
      <c r="A4" s="4" t="s">
        <v>430</v>
      </c>
      <c r="B4" s="5" t="n">
        <v>0</v>
      </c>
      <c r="C4" s="5" t="n">
        <v>3632711</v>
      </c>
    </row>
    <row r="5" spans="1:5">
      <c r="A5" s="4" t="s">
        <v>431</v>
      </c>
      <c r="B5" s="5" t="n">
        <v>0</v>
      </c>
      <c r="C5" s="5" t="n">
        <v>3632711</v>
      </c>
      <c r="D5" s="5" t="n">
        <v>2756345</v>
      </c>
      <c r="E5" s="5" t="n">
        <v>0</v>
      </c>
    </row>
    <row r="6" spans="1:5">
      <c r="A6" s="4" t="s">
        <v>432</v>
      </c>
      <c r="B6" s="7" t="n">
        <v>0</v>
      </c>
      <c r="C6" s="7" t="n">
        <v>192667</v>
      </c>
      <c r="D6" s="7" t="n">
        <v>137368</v>
      </c>
      <c r="E6" s="7" t="n">
        <v>0</v>
      </c>
    </row>
    <row r="7" spans="1:5">
      <c r="A7" s="4" t="s">
        <v>433</v>
      </c>
      <c r="C7" s="7" t="n">
        <v>194088</v>
      </c>
    </row>
    <row r="8" spans="1:5">
      <c r="A8" s="4" t="s">
        <v>434</v>
      </c>
      <c r="C8" s="5" t="n">
        <v>20524814</v>
      </c>
    </row>
    <row r="9" spans="1:5">
      <c r="A9" s="4" t="s">
        <v>98</v>
      </c>
    </row>
    <row r="10" spans="1:5">
      <c r="A10" s="3" t="s">
        <v>428</v>
      </c>
    </row>
    <row r="11" spans="1:5">
      <c r="A11" s="4" t="s">
        <v>429</v>
      </c>
      <c r="C11" s="5" t="n">
        <v>2057750</v>
      </c>
    </row>
    <row r="12" spans="1:5">
      <c r="A12" s="4" t="s">
        <v>430</v>
      </c>
      <c r="C12" s="5" t="n">
        <v>2057750</v>
      </c>
    </row>
    <row r="13" spans="1:5">
      <c r="A13" s="4" t="s">
        <v>431</v>
      </c>
      <c r="C13" s="5" t="n">
        <v>2057750</v>
      </c>
      <c r="D13" s="5" t="n">
        <v>202500</v>
      </c>
    </row>
    <row r="14" spans="1:5">
      <c r="A14" s="4" t="s">
        <v>432</v>
      </c>
      <c r="C14" s="7" t="n">
        <v>102556</v>
      </c>
    </row>
    <row r="15" spans="1:5">
      <c r="A15" s="4" t="s">
        <v>433</v>
      </c>
      <c r="C15" s="7" t="n">
        <v>103484</v>
      </c>
    </row>
    <row r="16" spans="1:5">
      <c r="A16" s="4" t="s">
        <v>434</v>
      </c>
      <c r="C16" s="5" t="n">
        <v>11626287</v>
      </c>
    </row>
    <row r="17" spans="1:5">
      <c r="A17" s="4" t="s">
        <v>103</v>
      </c>
    </row>
    <row r="18" spans="1:5">
      <c r="A18" s="3" t="s">
        <v>428</v>
      </c>
    </row>
    <row r="19" spans="1:5">
      <c r="A19" s="4" t="s">
        <v>429</v>
      </c>
      <c r="C19" s="5" t="n">
        <v>698595</v>
      </c>
    </row>
    <row r="20" spans="1:5">
      <c r="A20" s="4" t="s">
        <v>430</v>
      </c>
      <c r="C20" s="5" t="n">
        <v>698595</v>
      </c>
    </row>
    <row r="21" spans="1:5">
      <c r="A21" s="4" t="s">
        <v>431</v>
      </c>
      <c r="C21" s="5" t="n">
        <v>698595</v>
      </c>
    </row>
    <row r="22" spans="1:5">
      <c r="A22" s="4" t="s">
        <v>432</v>
      </c>
      <c r="C22" s="7" t="n">
        <v>34812</v>
      </c>
    </row>
    <row r="23" spans="1:5">
      <c r="A23" s="4" t="s">
        <v>433</v>
      </c>
      <c r="C23" s="7" t="n">
        <v>35279</v>
      </c>
    </row>
    <row r="24" spans="1:5">
      <c r="A24" s="4" t="s">
        <v>434</v>
      </c>
      <c r="C24" s="5" t="n">
        <v>3947060</v>
      </c>
    </row>
    <row r="25" spans="1:5">
      <c r="A25" s="4" t="s">
        <v>104</v>
      </c>
    </row>
    <row r="26" spans="1:5">
      <c r="A26" s="3" t="s">
        <v>428</v>
      </c>
    </row>
    <row r="27" spans="1:5">
      <c r="A27" s="4" t="s">
        <v>429</v>
      </c>
      <c r="C27" s="5" t="n">
        <v>876366</v>
      </c>
    </row>
    <row r="28" spans="1:5">
      <c r="A28" s="4" t="s">
        <v>430</v>
      </c>
      <c r="C28" s="5" t="n">
        <v>876366</v>
      </c>
    </row>
    <row r="29" spans="1:5">
      <c r="A29" s="4" t="s">
        <v>431</v>
      </c>
      <c r="C29" s="5" t="n">
        <v>876366</v>
      </c>
    </row>
    <row r="30" spans="1:5">
      <c r="A30" s="4" t="s">
        <v>432</v>
      </c>
      <c r="C30" s="7" t="n">
        <v>55299</v>
      </c>
    </row>
    <row r="31" spans="1:5">
      <c r="A31" s="4" t="s">
        <v>433</v>
      </c>
      <c r="C31" s="7" t="n">
        <v>55325</v>
      </c>
    </row>
    <row r="32" spans="1:5">
      <c r="A32" s="4" t="s">
        <v>434</v>
      </c>
      <c r="C32" s="5" t="n">
        <v>4951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436</v>
      </c>
      <c r="C1" s="2" t="s">
        <v>32</v>
      </c>
    </row>
    <row r="2" spans="1:3">
      <c r="A2" s="3" t="s">
        <v>437</v>
      </c>
    </row>
    <row r="3" spans="1:3">
      <c r="A3" s="4" t="s">
        <v>298</v>
      </c>
      <c r="B3" s="9" t="n">
        <v>5.65</v>
      </c>
      <c r="C3" s="9" t="n">
        <v>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v>
      </c>
      <c r="B1" s="2" t="s">
        <v>2</v>
      </c>
      <c r="C1" s="2" t="s">
        <v>32</v>
      </c>
      <c r="D1" s="2" t="s">
        <v>76</v>
      </c>
    </row>
    <row r="2" spans="1:4">
      <c r="A2" s="4" t="s">
        <v>70</v>
      </c>
    </row>
    <row r="3" spans="1:4">
      <c r="A3" s="4" t="s">
        <v>74</v>
      </c>
      <c r="B3" s="5" t="n">
        <v>0</v>
      </c>
      <c r="C3" s="5" t="n">
        <v>0</v>
      </c>
      <c r="D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8</v>
      </c>
      <c r="B1" s="2" t="s">
        <v>2</v>
      </c>
      <c r="C1" s="2" t="s">
        <v>436</v>
      </c>
      <c r="D1" s="2" t="s">
        <v>32</v>
      </c>
    </row>
    <row r="2" spans="1:4">
      <c r="A2" s="3" t="s">
        <v>439</v>
      </c>
    </row>
    <row r="3" spans="1:4">
      <c r="A3" s="4" t="s">
        <v>67</v>
      </c>
      <c r="B3" s="5" t="n">
        <v>5000000</v>
      </c>
      <c r="C3" s="5" t="n">
        <v>5000000</v>
      </c>
      <c r="D3" s="5" t="n">
        <v>0</v>
      </c>
    </row>
    <row r="4" spans="1:4">
      <c r="A4" s="4" t="s">
        <v>66</v>
      </c>
      <c r="B4" s="8" t="n">
        <v>0.01</v>
      </c>
      <c r="C4" s="8" t="n">
        <v>0.01</v>
      </c>
      <c r="D4" s="8" t="n">
        <v>0.01</v>
      </c>
    </row>
    <row r="5" spans="1:4">
      <c r="A5" s="4" t="s">
        <v>70</v>
      </c>
    </row>
    <row r="6" spans="1:4">
      <c r="A6" s="3" t="s">
        <v>439</v>
      </c>
    </row>
    <row r="7" spans="1:4">
      <c r="A7" s="4" t="s">
        <v>440</v>
      </c>
      <c r="B7" s="5" t="n">
        <v>0</v>
      </c>
      <c r="D7" s="5" t="n">
        <v>4366052</v>
      </c>
    </row>
    <row r="8" spans="1:4">
      <c r="A8" s="4" t="s">
        <v>441</v>
      </c>
      <c r="B8" s="7" t="n">
        <v>0</v>
      </c>
      <c r="D8" s="7" t="n">
        <v>0</v>
      </c>
    </row>
    <row r="9" spans="1:4">
      <c r="A9" s="4" t="s">
        <v>59</v>
      </c>
    </row>
    <row r="10" spans="1:4">
      <c r="A10" s="3" t="s">
        <v>439</v>
      </c>
    </row>
    <row r="11" spans="1:4">
      <c r="A11" s="4" t="s">
        <v>440</v>
      </c>
      <c r="B11" s="5" t="n">
        <v>125000000</v>
      </c>
      <c r="C11" s="5" t="n">
        <v>125000000</v>
      </c>
      <c r="D11" s="5" t="n">
        <v>0</v>
      </c>
    </row>
    <row r="12" spans="1:4">
      <c r="A12" s="4" t="s">
        <v>441</v>
      </c>
      <c r="B12" s="8" t="n">
        <v>0.01</v>
      </c>
      <c r="C12" s="8" t="n">
        <v>0.01</v>
      </c>
      <c r="D12" s="8"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52"/>
    <col customWidth="1" max="6" min="6" width="31"/>
    <col customWidth="1" max="7" min="7" width="31"/>
  </cols>
  <sheetData>
    <row r="1" spans="1:7">
      <c r="A1" s="1" t="s">
        <v>442</v>
      </c>
      <c r="B1" s="2" t="s">
        <v>443</v>
      </c>
      <c r="C1" s="2" t="s">
        <v>401</v>
      </c>
      <c r="D1" s="2" t="s">
        <v>444</v>
      </c>
      <c r="E1" s="2" t="s">
        <v>445</v>
      </c>
      <c r="F1" s="2" t="s">
        <v>446</v>
      </c>
      <c r="G1" s="2" t="s">
        <v>447</v>
      </c>
    </row>
    <row r="2" spans="1:7">
      <c r="A2" s="3" t="s">
        <v>448</v>
      </c>
    </row>
    <row r="3" spans="1:7">
      <c r="A3" s="4" t="s">
        <v>449</v>
      </c>
      <c r="E3" s="5" t="n">
        <v>0</v>
      </c>
    </row>
    <row r="4" spans="1:7">
      <c r="A4" s="4" t="s">
        <v>450</v>
      </c>
      <c r="E4" s="8" t="n">
        <v>7.63</v>
      </c>
      <c r="F4" s="8" t="n">
        <v>2.43</v>
      </c>
      <c r="G4" s="8" t="n">
        <v>1.45</v>
      </c>
    </row>
    <row r="5" spans="1:7">
      <c r="A5" s="4" t="s">
        <v>451</v>
      </c>
      <c r="E5" s="6" t="n">
        <v>3.6</v>
      </c>
      <c r="F5" s="6" t="n">
        <v>0.8</v>
      </c>
      <c r="G5" s="6" t="n">
        <v>1.9</v>
      </c>
    </row>
    <row r="6" spans="1:7">
      <c r="A6" s="4" t="s">
        <v>452</v>
      </c>
      <c r="C6" s="6" t="n">
        <v>8.800000000000001</v>
      </c>
      <c r="E6" s="6" t="n">
        <v>8.800000000000001</v>
      </c>
    </row>
    <row r="7" spans="1:7">
      <c r="A7" s="4" t="s">
        <v>453</v>
      </c>
      <c r="C7" s="4" t="s">
        <v>454</v>
      </c>
    </row>
    <row r="8" spans="1:7">
      <c r="A8" s="4" t="s">
        <v>455</v>
      </c>
      <c r="E8" s="5" t="n">
        <v>208000</v>
      </c>
    </row>
    <row r="9" spans="1:7">
      <c r="A9" s="4" t="s">
        <v>456</v>
      </c>
      <c r="E9" s="5" t="n">
        <v>115918</v>
      </c>
    </row>
    <row r="10" spans="1:7">
      <c r="A10" s="4" t="s">
        <v>457</v>
      </c>
      <c r="C10" s="5" t="n">
        <v>92082</v>
      </c>
      <c r="E10" s="5" t="n">
        <v>92082</v>
      </c>
    </row>
    <row r="11" spans="1:7">
      <c r="A11" s="4" t="s">
        <v>458</v>
      </c>
    </row>
    <row r="12" spans="1:7">
      <c r="A12" s="3" t="s">
        <v>448</v>
      </c>
    </row>
    <row r="13" spans="1:7">
      <c r="A13" s="4" t="s">
        <v>459</v>
      </c>
      <c r="E13" s="4" t="s">
        <v>460</v>
      </c>
    </row>
    <row r="14" spans="1:7">
      <c r="A14" s="4" t="s">
        <v>461</v>
      </c>
    </row>
    <row r="15" spans="1:7">
      <c r="A15" s="3" t="s">
        <v>448</v>
      </c>
    </row>
    <row r="16" spans="1:7">
      <c r="A16" s="4" t="s">
        <v>462</v>
      </c>
      <c r="E16" s="4" t="s">
        <v>463</v>
      </c>
    </row>
    <row r="17" spans="1:7">
      <c r="A17" s="4" t="s">
        <v>464</v>
      </c>
    </row>
    <row r="18" spans="1:7">
      <c r="A18" s="3" t="s">
        <v>448</v>
      </c>
    </row>
    <row r="19" spans="1:7">
      <c r="A19" s="4" t="s">
        <v>459</v>
      </c>
      <c r="E19" s="4" t="s">
        <v>465</v>
      </c>
    </row>
    <row r="20" spans="1:7">
      <c r="A20" s="4" t="s">
        <v>466</v>
      </c>
    </row>
    <row r="21" spans="1:7">
      <c r="A21" s="3" t="s">
        <v>448</v>
      </c>
    </row>
    <row r="22" spans="1:7">
      <c r="A22" s="4" t="s">
        <v>467</v>
      </c>
      <c r="C22" s="5" t="n">
        <v>2150189</v>
      </c>
      <c r="D22" s="5" t="n">
        <v>2655831</v>
      </c>
      <c r="E22" s="5" t="n">
        <v>2150189</v>
      </c>
    </row>
    <row r="23" spans="1:7">
      <c r="A23" s="4" t="s">
        <v>468</v>
      </c>
      <c r="D23" s="4" t="s">
        <v>469</v>
      </c>
    </row>
    <row r="24" spans="1:7">
      <c r="A24" s="4" t="s">
        <v>470</v>
      </c>
      <c r="D24" s="4" t="s">
        <v>471</v>
      </c>
    </row>
    <row r="25" spans="1:7">
      <c r="A25" s="4" t="s">
        <v>472</v>
      </c>
    </row>
    <row r="26" spans="1:7">
      <c r="A26" s="3" t="s">
        <v>448</v>
      </c>
    </row>
    <row r="27" spans="1:7">
      <c r="A27" s="4" t="s">
        <v>473</v>
      </c>
      <c r="B27" s="5" t="n">
        <v>1303667</v>
      </c>
    </row>
    <row r="28" spans="1:7">
      <c r="A28" s="4" t="s">
        <v>474</v>
      </c>
    </row>
    <row r="29" spans="1:7">
      <c r="A29" s="3" t="s">
        <v>448</v>
      </c>
    </row>
    <row r="30" spans="1:7">
      <c r="A30" s="4" t="s">
        <v>467</v>
      </c>
      <c r="D30" s="5" t="n">
        <v>306750</v>
      </c>
    </row>
    <row r="31" spans="1:7">
      <c r="A31" s="4" t="s">
        <v>470</v>
      </c>
      <c r="D31" s="4" t="s">
        <v>471</v>
      </c>
    </row>
    <row r="32" spans="1:7">
      <c r="A32" s="4" t="s">
        <v>475</v>
      </c>
      <c r="D32" s="4" t="s">
        <v>476</v>
      </c>
    </row>
    <row r="33" spans="1:7">
      <c r="A33" s="4" t="s">
        <v>477</v>
      </c>
      <c r="D33" s="5" t="n">
        <v>400000</v>
      </c>
    </row>
    <row r="34" spans="1:7">
      <c r="A34" s="4" t="s">
        <v>478</v>
      </c>
    </row>
    <row r="35" spans="1:7">
      <c r="A35" s="3" t="s">
        <v>448</v>
      </c>
    </row>
    <row r="36" spans="1:7">
      <c r="A36" s="4" t="s">
        <v>473</v>
      </c>
      <c r="B36" s="5" t="n">
        <v>325916</v>
      </c>
    </row>
    <row r="37" spans="1:7">
      <c r="A37" s="4" t="s">
        <v>479</v>
      </c>
    </row>
    <row r="38" spans="1:7">
      <c r="A38" s="3" t="s">
        <v>448</v>
      </c>
    </row>
    <row r="39" spans="1:7">
      <c r="A39" s="4" t="s">
        <v>468</v>
      </c>
      <c r="D39" s="4" t="s">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s>
  <sheetData>
    <row r="1" spans="1:4">
      <c r="A1" s="1" t="s">
        <v>481</v>
      </c>
      <c r="B1" s="2" t="s">
        <v>1</v>
      </c>
    </row>
    <row r="2" spans="1:4">
      <c r="B2" s="2" t="s">
        <v>2</v>
      </c>
      <c r="C2" s="2" t="s">
        <v>32</v>
      </c>
      <c r="D2" s="2" t="s">
        <v>76</v>
      </c>
    </row>
    <row r="3" spans="1:4">
      <c r="A3" s="3" t="s">
        <v>448</v>
      </c>
    </row>
    <row r="4" spans="1:4">
      <c r="A4" s="4" t="s">
        <v>482</v>
      </c>
      <c r="B4" s="4" t="s">
        <v>483</v>
      </c>
      <c r="C4" s="4" t="s">
        <v>484</v>
      </c>
      <c r="D4" s="4" t="s">
        <v>485</v>
      </c>
    </row>
    <row r="5" spans="1:4">
      <c r="A5" s="4" t="s">
        <v>486</v>
      </c>
      <c r="B5" s="4" t="s">
        <v>487</v>
      </c>
      <c r="C5" s="4" t="s">
        <v>488</v>
      </c>
      <c r="D5" s="4" t="s">
        <v>489</v>
      </c>
    </row>
    <row r="6" spans="1:4">
      <c r="A6" s="4" t="s">
        <v>490</v>
      </c>
      <c r="B6" s="4" t="s">
        <v>491</v>
      </c>
      <c r="C6" s="4" t="s">
        <v>492</v>
      </c>
      <c r="D6" s="4" t="s">
        <v>493</v>
      </c>
    </row>
    <row r="7" spans="1:4">
      <c r="A7" s="4" t="s">
        <v>494</v>
      </c>
      <c r="B7" s="4" t="s">
        <v>495</v>
      </c>
      <c r="C7" s="4" t="s">
        <v>495</v>
      </c>
      <c r="D7" s="4" t="s">
        <v>4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6</v>
      </c>
      <c r="B1" s="2" t="s">
        <v>1</v>
      </c>
    </row>
    <row r="2" spans="1:3">
      <c r="B2" s="2" t="s">
        <v>2</v>
      </c>
      <c r="C2" s="2" t="s">
        <v>32</v>
      </c>
    </row>
    <row r="3" spans="1:3">
      <c r="A3" s="3" t="s">
        <v>497</v>
      </c>
    </row>
    <row r="4" spans="1:3">
      <c r="A4" s="4" t="s">
        <v>498</v>
      </c>
      <c r="B4" s="5" t="n">
        <v>3214452</v>
      </c>
    </row>
    <row r="5" spans="1:3">
      <c r="A5" s="4" t="s">
        <v>499</v>
      </c>
      <c r="B5" s="5" t="n">
        <v>1553639</v>
      </c>
    </row>
    <row r="6" spans="1:3">
      <c r="A6" s="4" t="s">
        <v>500</v>
      </c>
      <c r="B6" s="5" t="n">
        <v>0</v>
      </c>
    </row>
    <row r="7" spans="1:3">
      <c r="A7" s="4" t="s">
        <v>501</v>
      </c>
      <c r="B7" s="5" t="n">
        <v>-169739</v>
      </c>
    </row>
    <row r="8" spans="1:3">
      <c r="A8" s="4" t="s">
        <v>502</v>
      </c>
      <c r="B8" s="5" t="n">
        <v>4598352</v>
      </c>
      <c r="C8" s="5" t="n">
        <v>3214452</v>
      </c>
    </row>
    <row r="9" spans="1:3">
      <c r="A9" s="4" t="s">
        <v>503</v>
      </c>
      <c r="B9" s="5" t="n">
        <v>4598352</v>
      </c>
    </row>
    <row r="10" spans="1:3">
      <c r="A10" s="4" t="s">
        <v>504</v>
      </c>
      <c r="B10" s="5" t="n">
        <v>2436866</v>
      </c>
    </row>
    <row r="11" spans="1:3">
      <c r="A11" s="4" t="s">
        <v>505</v>
      </c>
      <c r="B11" s="8" t="n">
        <v>2.43</v>
      </c>
    </row>
    <row r="12" spans="1:3">
      <c r="A12" s="4" t="s">
        <v>506</v>
      </c>
      <c r="B12" s="9" t="n">
        <v>10.02</v>
      </c>
    </row>
    <row r="13" spans="1:3">
      <c r="A13" s="4" t="s">
        <v>507</v>
      </c>
      <c r="B13" s="5" t="n">
        <v>0</v>
      </c>
    </row>
    <row r="14" spans="1:3">
      <c r="A14" s="4" t="s">
        <v>508</v>
      </c>
      <c r="B14" s="9" t="n">
        <v>2.58</v>
      </c>
    </row>
    <row r="15" spans="1:3">
      <c r="A15" s="4" t="s">
        <v>509</v>
      </c>
      <c r="B15" s="9" t="n">
        <v>4.99</v>
      </c>
      <c r="C15" s="8" t="n">
        <v>2.43</v>
      </c>
    </row>
    <row r="16" spans="1:3">
      <c r="A16" s="4" t="s">
        <v>510</v>
      </c>
      <c r="B16" s="9" t="n">
        <v>4.99</v>
      </c>
    </row>
    <row r="17" spans="1:3">
      <c r="A17" s="4" t="s">
        <v>511</v>
      </c>
      <c r="B17" s="8" t="n">
        <v>3.21</v>
      </c>
    </row>
    <row r="18" spans="1:3">
      <c r="A18" s="4" t="s">
        <v>512</v>
      </c>
      <c r="B18" s="4" t="s">
        <v>513</v>
      </c>
      <c r="C18" s="4" t="s">
        <v>514</v>
      </c>
    </row>
    <row r="19" spans="1:3">
      <c r="A19" s="4" t="s">
        <v>515</v>
      </c>
      <c r="B19" s="4" t="s">
        <v>513</v>
      </c>
    </row>
    <row r="20" spans="1:3">
      <c r="A20" s="4" t="s">
        <v>516</v>
      </c>
      <c r="B20" s="4" t="s">
        <v>517</v>
      </c>
    </row>
    <row r="21" spans="1:3">
      <c r="A21" s="4" t="s">
        <v>518</v>
      </c>
      <c r="B21" s="7" t="n">
        <v>81311</v>
      </c>
      <c r="C21" s="7" t="n">
        <v>4890</v>
      </c>
    </row>
    <row r="22" spans="1:3">
      <c r="A22" s="4" t="s">
        <v>519</v>
      </c>
      <c r="B22" s="5" t="n">
        <v>81311</v>
      </c>
    </row>
    <row r="23" spans="1:3">
      <c r="A23" s="4" t="s">
        <v>520</v>
      </c>
      <c r="B23" s="7" t="n">
        <v>47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6</v>
      </c>
    </row>
    <row r="3" spans="1:4">
      <c r="A3" s="3" t="s">
        <v>448</v>
      </c>
    </row>
    <row r="4" spans="1:4">
      <c r="A4" s="4" t="s">
        <v>111</v>
      </c>
      <c r="B4" s="7" t="n">
        <v>4866</v>
      </c>
      <c r="C4" s="7" t="n">
        <v>1487</v>
      </c>
      <c r="D4" s="7" t="n">
        <v>2557</v>
      </c>
    </row>
    <row r="5" spans="1:4">
      <c r="A5" s="4" t="s">
        <v>522</v>
      </c>
    </row>
    <row r="6" spans="1:4">
      <c r="A6" s="3" t="s">
        <v>448</v>
      </c>
    </row>
    <row r="7" spans="1:4">
      <c r="A7" s="4" t="s">
        <v>111</v>
      </c>
      <c r="B7" s="5" t="n">
        <v>1320</v>
      </c>
      <c r="C7" s="5" t="n">
        <v>541</v>
      </c>
      <c r="D7" s="5" t="n">
        <v>1382</v>
      </c>
    </row>
    <row r="8" spans="1:4">
      <c r="A8" s="4" t="s">
        <v>523</v>
      </c>
    </row>
    <row r="9" spans="1:4">
      <c r="A9" s="3" t="s">
        <v>448</v>
      </c>
    </row>
    <row r="10" spans="1:4">
      <c r="A10" s="4" t="s">
        <v>111</v>
      </c>
      <c r="B10" s="7" t="n">
        <v>3546</v>
      </c>
      <c r="C10" s="7" t="n">
        <v>946</v>
      </c>
      <c r="D10" s="7" t="n">
        <v>11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4</v>
      </c>
      <c r="B1" s="2" t="s">
        <v>2</v>
      </c>
      <c r="C1" s="2" t="s">
        <v>32</v>
      </c>
      <c r="D1" s="2" t="s">
        <v>76</v>
      </c>
    </row>
    <row r="2" spans="1:4">
      <c r="A2" s="4" t="s">
        <v>70</v>
      </c>
    </row>
    <row r="3" spans="1:4">
      <c r="A3" s="3" t="s">
        <v>525</v>
      </c>
    </row>
    <row r="4" spans="1:4">
      <c r="A4" s="4" t="s">
        <v>74</v>
      </c>
      <c r="B4" s="5" t="n">
        <v>0</v>
      </c>
      <c r="C4" s="5" t="n">
        <v>0</v>
      </c>
      <c r="D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527</v>
      </c>
      <c r="J1" s="2" t="s">
        <v>1</v>
      </c>
    </row>
    <row r="2" spans="1:12">
      <c r="B2" s="2" t="s">
        <v>2</v>
      </c>
      <c r="C2" s="2" t="s">
        <v>528</v>
      </c>
      <c r="D2" s="2" t="s">
        <v>529</v>
      </c>
      <c r="E2" s="2" t="s">
        <v>530</v>
      </c>
      <c r="F2" s="2" t="s">
        <v>32</v>
      </c>
      <c r="G2" s="2" t="s">
        <v>531</v>
      </c>
      <c r="H2" s="2" t="s">
        <v>532</v>
      </c>
      <c r="I2" s="2" t="s">
        <v>533</v>
      </c>
      <c r="J2" s="2" t="s">
        <v>2</v>
      </c>
      <c r="K2" s="2" t="s">
        <v>32</v>
      </c>
      <c r="L2" s="2" t="s">
        <v>76</v>
      </c>
    </row>
    <row r="3" spans="1:12">
      <c r="A3" s="3" t="s">
        <v>534</v>
      </c>
    </row>
    <row r="4" spans="1:12">
      <c r="A4" s="4" t="s">
        <v>112</v>
      </c>
      <c r="J4" s="7" t="n">
        <v>-50284</v>
      </c>
      <c r="K4" s="7" t="n">
        <v>-25940</v>
      </c>
      <c r="L4" s="7" t="n">
        <v>-19816</v>
      </c>
    </row>
    <row r="5" spans="1:12">
      <c r="A5" s="3" t="s">
        <v>535</v>
      </c>
    </row>
    <row r="6" spans="1:12">
      <c r="A6" s="4" t="s">
        <v>90</v>
      </c>
      <c r="J6" s="5" t="n">
        <v>16792179</v>
      </c>
      <c r="K6" s="5" t="n">
        <v>11626287</v>
      </c>
      <c r="L6" s="5" t="n">
        <v>4245698</v>
      </c>
    </row>
    <row r="7" spans="1:12">
      <c r="A7" s="4" t="s">
        <v>89</v>
      </c>
      <c r="B7" s="8" t="n">
        <v>-0.62</v>
      </c>
      <c r="C7" s="8" t="n">
        <v>-1.04</v>
      </c>
      <c r="D7" s="8" t="n">
        <v>-0.91</v>
      </c>
      <c r="E7" s="8" t="n">
        <v>-0.66</v>
      </c>
      <c r="F7" s="8" t="n">
        <v>-0.74</v>
      </c>
      <c r="G7" s="8" t="n">
        <v>-0.52</v>
      </c>
      <c r="H7" s="8" t="n">
        <v>-0.51</v>
      </c>
      <c r="I7" s="8" t="n">
        <v>-0.46</v>
      </c>
      <c r="J7" s="8" t="n">
        <v>-2.99</v>
      </c>
      <c r="K7" s="8" t="n">
        <v>-2.23</v>
      </c>
      <c r="L7" s="8" t="n">
        <v>-4.6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6</v>
      </c>
    </row>
    <row r="3" spans="1:4">
      <c r="A3" s="3" t="s">
        <v>537</v>
      </c>
    </row>
    <row r="4" spans="1:4">
      <c r="A4" s="4" t="s">
        <v>538</v>
      </c>
      <c r="B4" s="5" t="n">
        <v>4598352</v>
      </c>
      <c r="C4" s="5" t="n">
        <v>12112979</v>
      </c>
      <c r="D4" s="5" t="n">
        <v>6188739</v>
      </c>
    </row>
    <row r="5" spans="1:4">
      <c r="A5" s="4" t="s">
        <v>425</v>
      </c>
    </row>
    <row r="6" spans="1:4">
      <c r="A6" s="3" t="s">
        <v>537</v>
      </c>
    </row>
    <row r="7" spans="1:4">
      <c r="A7" s="4" t="s">
        <v>538</v>
      </c>
      <c r="C7" s="5" t="n">
        <v>8898527</v>
      </c>
      <c r="D7" s="5" t="n">
        <v>3947060</v>
      </c>
    </row>
    <row r="8" spans="1:4">
      <c r="A8" s="4" t="s">
        <v>539</v>
      </c>
    </row>
    <row r="9" spans="1:4">
      <c r="A9" s="3" t="s">
        <v>537</v>
      </c>
    </row>
    <row r="10" spans="1:4">
      <c r="A10" s="4" t="s">
        <v>538</v>
      </c>
      <c r="B10" s="5" t="n">
        <v>4598352</v>
      </c>
      <c r="C10" s="5" t="n">
        <v>3214452</v>
      </c>
      <c r="D10" s="5" t="n">
        <v>22416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26"/>
    <col customWidth="1" max="3" min="3" width="19"/>
    <col customWidth="1" max="4" min="4" width="26"/>
    <col customWidth="1" max="5" min="5" width="21"/>
    <col customWidth="1" max="6" min="6" width="21"/>
    <col customWidth="1" max="7" min="7" width="21"/>
  </cols>
  <sheetData>
    <row r="1" spans="1:7">
      <c r="A1" s="1" t="s">
        <v>540</v>
      </c>
      <c r="B1" s="2" t="s">
        <v>541</v>
      </c>
      <c r="C1" s="2" t="s">
        <v>542</v>
      </c>
      <c r="D1" s="2" t="s">
        <v>543</v>
      </c>
      <c r="E1" s="2" t="s">
        <v>291</v>
      </c>
      <c r="F1" s="2" t="s">
        <v>295</v>
      </c>
      <c r="G1" s="2" t="s">
        <v>544</v>
      </c>
    </row>
    <row r="2" spans="1:7">
      <c r="A2" s="3" t="s">
        <v>545</v>
      </c>
    </row>
    <row r="3" spans="1:7">
      <c r="A3" s="4" t="s">
        <v>546</v>
      </c>
      <c r="D3" s="7" t="n">
        <v>600000</v>
      </c>
      <c r="E3" s="7" t="n">
        <v>400000</v>
      </c>
      <c r="F3" s="7" t="n">
        <v>200000</v>
      </c>
    </row>
    <row r="4" spans="1:7">
      <c r="A4" s="4" t="s">
        <v>547</v>
      </c>
    </row>
    <row r="5" spans="1:7">
      <c r="A5" s="3" t="s">
        <v>545</v>
      </c>
    </row>
    <row r="6" spans="1:7">
      <c r="A6" s="4" t="s">
        <v>548</v>
      </c>
      <c r="B6" s="5" t="n">
        <v>2</v>
      </c>
    </row>
    <row r="7" spans="1:7">
      <c r="A7" s="4" t="s">
        <v>549</v>
      </c>
      <c r="B7" s="7" t="n">
        <v>2000000</v>
      </c>
      <c r="G7" s="7" t="n">
        <v>0</v>
      </c>
    </row>
    <row r="8" spans="1:7">
      <c r="A8" s="4" t="s">
        <v>550</v>
      </c>
    </row>
    <row r="9" spans="1:7">
      <c r="A9" s="3" t="s">
        <v>545</v>
      </c>
    </row>
    <row r="10" spans="1:7">
      <c r="A10" s="4" t="s">
        <v>551</v>
      </c>
      <c r="D10" s="4" t="s">
        <v>323</v>
      </c>
    </row>
    <row r="11" spans="1:7">
      <c r="A11" s="4" t="s">
        <v>552</v>
      </c>
      <c r="D11" s="4" t="s">
        <v>553</v>
      </c>
    </row>
    <row r="12" spans="1:7">
      <c r="A12" s="4" t="s">
        <v>554</v>
      </c>
    </row>
    <row r="13" spans="1:7">
      <c r="A13" s="3" t="s">
        <v>545</v>
      </c>
    </row>
    <row r="14" spans="1:7">
      <c r="A14" s="4" t="s">
        <v>555</v>
      </c>
      <c r="D14" s="5" t="n">
        <v>2</v>
      </c>
    </row>
    <row r="15" spans="1:7">
      <c r="A15" s="4" t="s">
        <v>556</v>
      </c>
      <c r="D15" s="4" t="s">
        <v>557</v>
      </c>
    </row>
    <row r="16" spans="1:7">
      <c r="A16" s="4" t="s">
        <v>558</v>
      </c>
      <c r="D16" s="7" t="n">
        <v>100000</v>
      </c>
    </row>
    <row r="17" spans="1:7">
      <c r="A17" s="4" t="s">
        <v>559</v>
      </c>
    </row>
    <row r="18" spans="1:7">
      <c r="A18" s="3" t="s">
        <v>545</v>
      </c>
    </row>
    <row r="19" spans="1:7">
      <c r="A19" s="4" t="s">
        <v>555</v>
      </c>
      <c r="C19" s="5" t="n">
        <v>2</v>
      </c>
    </row>
    <row r="20" spans="1:7">
      <c r="A20" s="4" t="s">
        <v>556</v>
      </c>
      <c r="C20" s="4" t="s">
        <v>557</v>
      </c>
    </row>
    <row r="21" spans="1:7">
      <c r="A21" s="4" t="s">
        <v>560</v>
      </c>
      <c r="C21" s="4" t="s">
        <v>3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287</v>
      </c>
    </row>
    <row r="2" spans="1:2">
      <c r="A2" s="3" t="s">
        <v>562</v>
      </c>
    </row>
    <row r="3" spans="1:2">
      <c r="A3" s="5" t="n">
        <v>2018</v>
      </c>
      <c r="B3" s="7" t="n">
        <v>675</v>
      </c>
    </row>
    <row r="4" spans="1:2">
      <c r="A4" s="5" t="n">
        <v>2019</v>
      </c>
      <c r="B4" s="5" t="n">
        <v>578</v>
      </c>
    </row>
    <row r="5" spans="1:2">
      <c r="A5" s="5" t="n">
        <v>2020</v>
      </c>
      <c r="B5" s="5" t="n">
        <v>374</v>
      </c>
    </row>
    <row r="6" spans="1:2">
      <c r="A6" s="4" t="s">
        <v>563</v>
      </c>
      <c r="B6" s="7" t="n">
        <v>1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36"/>
    <col customWidth="1" max="6" min="6" width="29"/>
    <col customWidth="1" max="7" min="7" width="46"/>
    <col customWidth="1" max="8" min="8" width="67"/>
    <col customWidth="1" max="9" min="9" width="67"/>
    <col customWidth="1" max="10" min="10" width="80"/>
    <col customWidth="1" max="11" min="11" width="74"/>
    <col customWidth="1" max="12" min="12" width="48"/>
    <col customWidth="1" max="13" min="13" width="48"/>
    <col customWidth="1" max="14" min="14" width="47"/>
  </cols>
  <sheetData>
    <row r="1" spans="1:14">
      <c r="A1" s="1" t="s">
        <v>92</v>
      </c>
      <c r="B1" s="2" t="s">
        <v>93</v>
      </c>
      <c r="C1" s="2" t="s">
        <v>94</v>
      </c>
      <c r="D1" s="2" t="s">
        <v>95</v>
      </c>
      <c r="E1" s="2" t="s">
        <v>96</v>
      </c>
      <c r="F1" s="2" t="s">
        <v>97</v>
      </c>
      <c r="G1" s="2" t="s">
        <v>98</v>
      </c>
      <c r="H1" s="2" t="s">
        <v>99</v>
      </c>
      <c r="I1" s="2" t="s">
        <v>100</v>
      </c>
      <c r="J1" s="2" t="s">
        <v>101</v>
      </c>
      <c r="K1" s="2" t="s">
        <v>102</v>
      </c>
      <c r="L1" s="2" t="s">
        <v>103</v>
      </c>
      <c r="M1" s="2" t="s">
        <v>104</v>
      </c>
      <c r="N1" s="2" t="s">
        <v>105</v>
      </c>
    </row>
    <row r="2" spans="1:14">
      <c r="A2" s="4" t="s">
        <v>106</v>
      </c>
      <c r="B2" s="7" t="n">
        <v>-99535</v>
      </c>
      <c r="D2" s="7" t="n">
        <v>0</v>
      </c>
      <c r="E2" s="7" t="n">
        <v>294</v>
      </c>
      <c r="F2" s="7" t="n">
        <v>-99829</v>
      </c>
    </row>
    <row r="3" spans="1:14">
      <c r="A3" s="4" t="s">
        <v>107</v>
      </c>
      <c r="D3" s="5" t="n">
        <v>0</v>
      </c>
    </row>
    <row r="4" spans="1:14">
      <c r="A4" s="4" t="s">
        <v>108</v>
      </c>
      <c r="G4" s="7" t="n">
        <v>0</v>
      </c>
    </row>
    <row r="5" spans="1:14">
      <c r="A5" s="4" t="s">
        <v>109</v>
      </c>
      <c r="G5" s="5" t="n">
        <v>0</v>
      </c>
      <c r="I5" s="5" t="n">
        <v>0</v>
      </c>
      <c r="J5" s="5" t="n">
        <v>0</v>
      </c>
      <c r="K5" s="5" t="n">
        <v>0</v>
      </c>
    </row>
    <row r="6" spans="1:14">
      <c r="A6" s="4" t="s">
        <v>110</v>
      </c>
      <c r="B6" s="5" t="n">
        <v>1487</v>
      </c>
      <c r="E6" s="5" t="n">
        <v>1487</v>
      </c>
    </row>
    <row r="7" spans="1:14">
      <c r="A7" s="4" t="s">
        <v>111</v>
      </c>
      <c r="B7" s="5" t="n">
        <v>2557</v>
      </c>
      <c r="E7" s="5" t="n">
        <v>2557</v>
      </c>
    </row>
    <row r="8" spans="1:14">
      <c r="A8" s="4" t="s">
        <v>112</v>
      </c>
      <c r="B8" s="5" t="n">
        <v>-19816</v>
      </c>
      <c r="F8" s="5" t="n">
        <v>-19816</v>
      </c>
    </row>
    <row r="9" spans="1:14">
      <c r="A9" s="4" t="s">
        <v>113</v>
      </c>
      <c r="B9" s="5" t="n">
        <v>-115307</v>
      </c>
      <c r="D9" s="7" t="n">
        <v>0</v>
      </c>
      <c r="E9" s="5" t="n">
        <v>4338</v>
      </c>
      <c r="F9" s="5" t="n">
        <v>-119645</v>
      </c>
    </row>
    <row r="10" spans="1:14">
      <c r="A10" s="4" t="s">
        <v>114</v>
      </c>
      <c r="D10" s="5" t="n">
        <v>0</v>
      </c>
    </row>
    <row r="11" spans="1:14">
      <c r="A11" s="4" t="s">
        <v>115</v>
      </c>
      <c r="B11" s="7" t="n">
        <v>0</v>
      </c>
      <c r="C11" s="7" t="n">
        <v>8491</v>
      </c>
    </row>
    <row r="12" spans="1:14">
      <c r="A12" s="4" t="s">
        <v>116</v>
      </c>
      <c r="B12" s="5" t="n">
        <v>0</v>
      </c>
      <c r="C12" s="5" t="n">
        <v>202500</v>
      </c>
    </row>
    <row r="13" spans="1:14">
      <c r="A13" s="4" t="s">
        <v>108</v>
      </c>
      <c r="G13" s="7" t="n">
        <v>8491</v>
      </c>
      <c r="H13" s="7" t="n">
        <v>-8491</v>
      </c>
    </row>
    <row r="14" spans="1:14">
      <c r="A14" s="4" t="s">
        <v>109</v>
      </c>
      <c r="G14" s="5" t="n">
        <v>202500</v>
      </c>
      <c r="H14" s="5" t="n">
        <v>-202500</v>
      </c>
    </row>
    <row r="15" spans="1:14">
      <c r="A15" s="4" t="s">
        <v>117</v>
      </c>
      <c r="G15" s="7" t="n">
        <v>94065</v>
      </c>
      <c r="L15" s="7" t="n">
        <v>3728</v>
      </c>
    </row>
    <row r="16" spans="1:14">
      <c r="A16" s="4" t="s">
        <v>118</v>
      </c>
      <c r="G16" s="5" t="n">
        <v>1855250</v>
      </c>
      <c r="L16" s="5" t="n">
        <v>73811</v>
      </c>
    </row>
    <row r="17" spans="1:14">
      <c r="A17" s="4" t="s">
        <v>119</v>
      </c>
      <c r="L17" s="7" t="n">
        <v>31084</v>
      </c>
    </row>
    <row r="18" spans="1:14">
      <c r="A18" s="4" t="s">
        <v>120</v>
      </c>
      <c r="L18" s="5" t="n">
        <v>624784</v>
      </c>
    </row>
    <row r="19" spans="1:14">
      <c r="A19" s="4" t="s">
        <v>121</v>
      </c>
      <c r="B19" s="7" t="n">
        <v>137368</v>
      </c>
    </row>
    <row r="20" spans="1:14">
      <c r="A20" s="4" t="s">
        <v>122</v>
      </c>
      <c r="B20" s="5" t="n">
        <v>2756345</v>
      </c>
      <c r="G20" s="5" t="n">
        <v>202500</v>
      </c>
    </row>
    <row r="21" spans="1:14">
      <c r="A21" s="4" t="s">
        <v>111</v>
      </c>
      <c r="B21" s="7" t="n">
        <v>1487</v>
      </c>
      <c r="E21" s="5" t="n">
        <v>1487</v>
      </c>
    </row>
    <row r="22" spans="1:14">
      <c r="A22" s="4" t="s">
        <v>112</v>
      </c>
      <c r="B22" s="5" t="n">
        <v>-25940</v>
      </c>
      <c r="F22" s="5" t="n">
        <v>-25940</v>
      </c>
    </row>
    <row r="23" spans="1:14">
      <c r="A23" s="4" t="s">
        <v>123</v>
      </c>
      <c r="B23" s="5" t="n">
        <v>-139760</v>
      </c>
      <c r="D23" s="7" t="n">
        <v>0</v>
      </c>
      <c r="E23" s="5" t="n">
        <v>5825</v>
      </c>
      <c r="F23" s="5" t="n">
        <v>-145585</v>
      </c>
    </row>
    <row r="24" spans="1:14">
      <c r="A24" s="4" t="s">
        <v>124</v>
      </c>
      <c r="D24" s="5" t="n">
        <v>0</v>
      </c>
    </row>
    <row r="25" spans="1:14">
      <c r="A25" s="4" t="s">
        <v>119</v>
      </c>
      <c r="M25" s="7" t="n">
        <v>55299</v>
      </c>
    </row>
    <row r="26" spans="1:14">
      <c r="A26" s="4" t="s">
        <v>120</v>
      </c>
      <c r="M26" s="5" t="n">
        <v>876366</v>
      </c>
    </row>
    <row r="27" spans="1:14">
      <c r="A27" s="4" t="s">
        <v>125</v>
      </c>
      <c r="B27" s="7" t="n">
        <v>192667</v>
      </c>
      <c r="G27" s="7" t="n">
        <v>102556</v>
      </c>
      <c r="L27" s="7" t="n">
        <v>34812</v>
      </c>
      <c r="M27" s="7" t="n">
        <v>55299</v>
      </c>
    </row>
    <row r="28" spans="1:14">
      <c r="A28" s="4" t="s">
        <v>126</v>
      </c>
      <c r="B28" s="5" t="n">
        <v>3632711</v>
      </c>
      <c r="G28" s="5" t="n">
        <v>2057750</v>
      </c>
      <c r="L28" s="5" t="n">
        <v>698595</v>
      </c>
      <c r="M28" s="5" t="n">
        <v>876366</v>
      </c>
    </row>
    <row r="29" spans="1:14">
      <c r="A29" s="4" t="s">
        <v>127</v>
      </c>
      <c r="B29" s="7" t="n">
        <v>244538</v>
      </c>
      <c r="D29" s="7" t="n">
        <v>244</v>
      </c>
      <c r="E29" s="5" t="n">
        <v>244294</v>
      </c>
    </row>
    <row r="30" spans="1:14">
      <c r="A30" s="4" t="s">
        <v>128</v>
      </c>
      <c r="B30" s="7" t="n">
        <v>-244538</v>
      </c>
    </row>
    <row r="31" spans="1:14">
      <c r="A31" s="4" t="s">
        <v>129</v>
      </c>
      <c r="D31" s="5" t="n">
        <v>24425190</v>
      </c>
    </row>
    <row r="32" spans="1:14">
      <c r="A32" s="4" t="s">
        <v>130</v>
      </c>
      <c r="B32" s="5" t="n">
        <v>-4323044</v>
      </c>
    </row>
    <row r="33" spans="1:14">
      <c r="A33" s="4" t="s">
        <v>131</v>
      </c>
      <c r="B33" s="7" t="n">
        <v>124613</v>
      </c>
      <c r="D33" s="7" t="n">
        <v>82</v>
      </c>
      <c r="E33" s="5" t="n">
        <v>124531</v>
      </c>
    </row>
    <row r="34" spans="1:14">
      <c r="A34" s="4" t="s">
        <v>132</v>
      </c>
      <c r="D34" s="5" t="n">
        <v>8166496</v>
      </c>
    </row>
    <row r="35" spans="1:14">
      <c r="A35" s="4" t="s">
        <v>111</v>
      </c>
      <c r="B35" s="5" t="n">
        <v>4866</v>
      </c>
      <c r="E35" s="5" t="n">
        <v>4866</v>
      </c>
    </row>
    <row r="36" spans="1:14">
      <c r="A36" s="4" t="s">
        <v>112</v>
      </c>
      <c r="B36" s="5" t="n">
        <v>-50284</v>
      </c>
      <c r="F36" s="5" t="n">
        <v>-50284</v>
      </c>
    </row>
    <row r="37" spans="1:14">
      <c r="A37" s="4" t="s">
        <v>133</v>
      </c>
      <c r="B37" s="5" t="n">
        <v>183973</v>
      </c>
      <c r="D37" s="7" t="n">
        <v>326</v>
      </c>
      <c r="E37" s="7" t="n">
        <v>379516</v>
      </c>
      <c r="F37" s="7" t="n">
        <v>-195869</v>
      </c>
    </row>
    <row r="38" spans="1:14">
      <c r="A38" s="4" t="s">
        <v>134</v>
      </c>
      <c r="D38" s="5" t="n">
        <v>32591686</v>
      </c>
    </row>
    <row r="39" spans="1:14">
      <c r="A39" s="4" t="s">
        <v>119</v>
      </c>
      <c r="N39" s="7" t="n">
        <v>51871</v>
      </c>
    </row>
    <row r="40" spans="1:14">
      <c r="A40" s="4" t="s">
        <v>120</v>
      </c>
      <c r="N40" s="5" t="n">
        <v>690333</v>
      </c>
    </row>
    <row r="41" spans="1:14">
      <c r="A41" s="4" t="s">
        <v>135</v>
      </c>
      <c r="B41" s="7" t="n">
        <v>0</v>
      </c>
      <c r="C41" s="7" t="n">
        <v>0</v>
      </c>
    </row>
    <row r="42" spans="1:14">
      <c r="A42" s="4" t="s">
        <v>136</v>
      </c>
      <c r="B4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564</v>
      </c>
      <c r="B1" s="2" t="s">
        <v>1</v>
      </c>
    </row>
    <row r="2" spans="1:3">
      <c r="B2" s="2" t="s">
        <v>565</v>
      </c>
      <c r="C2" s="2" t="s">
        <v>2</v>
      </c>
    </row>
    <row r="3" spans="1:3">
      <c r="A3" s="3" t="s">
        <v>566</v>
      </c>
    </row>
    <row r="4" spans="1:3">
      <c r="A4" s="4" t="s">
        <v>567</v>
      </c>
      <c r="C4" s="7" t="n">
        <v>0</v>
      </c>
    </row>
    <row r="5" spans="1:3">
      <c r="A5" s="4" t="s">
        <v>568</v>
      </c>
      <c r="C5" s="4" t="s">
        <v>569</v>
      </c>
    </row>
    <row r="6" spans="1:3">
      <c r="A6" s="4" t="s">
        <v>570</v>
      </c>
      <c r="C6" s="4" t="s">
        <v>571</v>
      </c>
    </row>
    <row r="7" spans="1:3">
      <c r="A7" s="4" t="s">
        <v>572</v>
      </c>
      <c r="C7" s="7" t="n">
        <v>3100000</v>
      </c>
    </row>
    <row r="8" spans="1:3">
      <c r="A8" s="4" t="s">
        <v>573</v>
      </c>
      <c r="C8" s="5" t="n">
        <v>0</v>
      </c>
    </row>
    <row r="9" spans="1:3">
      <c r="A9" s="4" t="s">
        <v>574</v>
      </c>
      <c r="C9" s="5" t="n">
        <v>3888000</v>
      </c>
    </row>
    <row r="10" spans="1:3">
      <c r="A10" s="4" t="s">
        <v>575</v>
      </c>
      <c r="C10" s="7" t="n">
        <v>0</v>
      </c>
    </row>
    <row r="11" spans="1:3">
      <c r="A11" s="4" t="s">
        <v>576</v>
      </c>
      <c r="C11" s="4" t="s">
        <v>577</v>
      </c>
    </row>
    <row r="12" spans="1:3">
      <c r="A12" s="4" t="s">
        <v>578</v>
      </c>
    </row>
    <row r="13" spans="1:3">
      <c r="A13" s="3" t="s">
        <v>566</v>
      </c>
    </row>
    <row r="14" spans="1:3">
      <c r="A14" s="4" t="s">
        <v>568</v>
      </c>
      <c r="C14" s="4" t="s">
        <v>579</v>
      </c>
    </row>
    <row r="15" spans="1:3">
      <c r="A15" s="4" t="s">
        <v>580</v>
      </c>
    </row>
    <row r="16" spans="1:3">
      <c r="A16" s="3" t="s">
        <v>566</v>
      </c>
    </row>
    <row r="17" spans="1:3">
      <c r="A17" s="4" t="s">
        <v>568</v>
      </c>
      <c r="B17" s="4" t="s">
        <v>581</v>
      </c>
    </row>
    <row r="18" spans="1:3">
      <c r="A18" s="4" t="s">
        <v>582</v>
      </c>
    </row>
    <row r="19" spans="1:3">
      <c r="A19" s="3" t="s">
        <v>566</v>
      </c>
    </row>
    <row r="20" spans="1:3">
      <c r="A20" s="4" t="s">
        <v>583</v>
      </c>
      <c r="C20" s="5" t="n">
        <v>2017</v>
      </c>
    </row>
    <row r="21" spans="1:3">
      <c r="A21" s="4" t="s">
        <v>584</v>
      </c>
    </row>
    <row r="22" spans="1:3">
      <c r="A22" s="3" t="s">
        <v>566</v>
      </c>
    </row>
    <row r="23" spans="1:3">
      <c r="A23" s="4" t="s">
        <v>583</v>
      </c>
      <c r="C23" s="5" t="n">
        <v>2017</v>
      </c>
    </row>
    <row r="24" spans="1:3">
      <c r="A24" s="4" t="s">
        <v>585</v>
      </c>
    </row>
    <row r="25" spans="1:3">
      <c r="A25" s="3" t="s">
        <v>566</v>
      </c>
    </row>
    <row r="26" spans="1:3">
      <c r="A26" s="4" t="s">
        <v>586</v>
      </c>
      <c r="C26" s="6" t="n">
        <v>14.9</v>
      </c>
    </row>
    <row r="27" spans="1:3">
      <c r="A27" s="4" t="s">
        <v>587</v>
      </c>
      <c r="C27" s="5" t="n">
        <v>2037</v>
      </c>
    </row>
    <row r="28" spans="1:3">
      <c r="A28" s="4" t="s">
        <v>574</v>
      </c>
      <c r="C28" s="7" t="n">
        <v>3800000</v>
      </c>
    </row>
    <row r="29" spans="1:3">
      <c r="A29" s="4" t="s">
        <v>588</v>
      </c>
      <c r="C29" s="5" t="n">
        <v>2037</v>
      </c>
    </row>
    <row r="30" spans="1:3">
      <c r="A30" s="4" t="s">
        <v>589</v>
      </c>
    </row>
    <row r="31" spans="1:3">
      <c r="A31" s="3" t="s">
        <v>566</v>
      </c>
    </row>
    <row r="32" spans="1:3">
      <c r="A32" s="4" t="s">
        <v>586</v>
      </c>
      <c r="C32" s="6" t="n">
        <v>15.2</v>
      </c>
    </row>
    <row r="33" spans="1:3">
      <c r="A33" s="4" t="s">
        <v>587</v>
      </c>
      <c r="C33" s="5" t="n">
        <v>2027</v>
      </c>
    </row>
    <row r="34" spans="1:3">
      <c r="A34" s="4" t="s">
        <v>574</v>
      </c>
      <c r="C34" s="7" t="n">
        <v>100000</v>
      </c>
    </row>
    <row r="35" spans="1:3">
      <c r="A35" s="4" t="s">
        <v>588</v>
      </c>
      <c r="C35" s="5" t="n">
        <v>20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3" t="s">
        <v>198</v>
      </c>
    </row>
    <row r="4" spans="1:2">
      <c r="A4" s="4" t="s">
        <v>568</v>
      </c>
      <c r="B4" s="4" t="s">
        <v>569</v>
      </c>
    </row>
    <row r="5" spans="1:2">
      <c r="A5" s="4" t="s">
        <v>591</v>
      </c>
      <c r="B5" s="4" t="s">
        <v>592</v>
      </c>
    </row>
    <row r="6" spans="1:2">
      <c r="A6" s="4" t="s">
        <v>593</v>
      </c>
      <c r="B6" s="4" t="s">
        <v>594</v>
      </c>
    </row>
    <row r="7" spans="1:2">
      <c r="A7" s="4" t="s">
        <v>595</v>
      </c>
      <c r="B7" s="4" t="s">
        <v>596</v>
      </c>
    </row>
    <row r="8" spans="1:2">
      <c r="A8" s="4" t="s">
        <v>597</v>
      </c>
      <c r="B8" s="4" t="s">
        <v>598</v>
      </c>
    </row>
    <row r="9" spans="1:2">
      <c r="A9" s="4" t="s">
        <v>599</v>
      </c>
      <c r="B9" s="4" t="s">
        <v>600</v>
      </c>
    </row>
    <row r="10" spans="1:2">
      <c r="A10" s="4" t="s">
        <v>601</v>
      </c>
      <c r="B10" s="4" t="s">
        <v>602</v>
      </c>
    </row>
    <row r="11" spans="1:2">
      <c r="A11" s="4" t="s">
        <v>603</v>
      </c>
      <c r="B11" s="4" t="s">
        <v>604</v>
      </c>
    </row>
    <row r="12" spans="1:2">
      <c r="A12" s="4" t="s">
        <v>605</v>
      </c>
      <c r="B12" s="4" t="s">
        <v>4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606</v>
      </c>
      <c r="B1" s="2" t="s">
        <v>287</v>
      </c>
    </row>
    <row r="2" spans="1:2">
      <c r="A2" s="3" t="s">
        <v>607</v>
      </c>
    </row>
    <row r="3" spans="1:2">
      <c r="A3" s="4" t="s">
        <v>586</v>
      </c>
      <c r="B3" s="7" t="n">
        <v>4030</v>
      </c>
    </row>
    <row r="4" spans="1:2">
      <c r="A4" s="4" t="s">
        <v>574</v>
      </c>
      <c r="B4" s="5" t="n">
        <v>3888</v>
      </c>
    </row>
    <row r="5" spans="1:2">
      <c r="A5" s="4" t="s">
        <v>608</v>
      </c>
      <c r="B5" s="5" t="n">
        <v>2366</v>
      </c>
    </row>
    <row r="6" spans="1:2">
      <c r="A6" s="4" t="s">
        <v>43</v>
      </c>
      <c r="B6" s="5" t="n">
        <v>672</v>
      </c>
    </row>
    <row r="7" spans="1:2">
      <c r="A7" s="4" t="s">
        <v>609</v>
      </c>
      <c r="B7" s="5" t="n">
        <v>-121</v>
      </c>
    </row>
    <row r="8" spans="1:2">
      <c r="A8" s="4" t="s">
        <v>610</v>
      </c>
      <c r="B8" s="5" t="n">
        <v>10835</v>
      </c>
    </row>
    <row r="9" spans="1:2">
      <c r="A9" s="4" t="s">
        <v>611</v>
      </c>
      <c r="B9" s="5" t="n">
        <v>-10835</v>
      </c>
    </row>
    <row r="10" spans="1:2">
      <c r="A10" s="4" t="s">
        <v>612</v>
      </c>
      <c r="B1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287</v>
      </c>
    </row>
    <row r="3" spans="1:2">
      <c r="A3" s="3" t="s">
        <v>198</v>
      </c>
    </row>
    <row r="4" spans="1:2">
      <c r="A4" s="4" t="s">
        <v>614</v>
      </c>
      <c r="B4" s="7" t="n">
        <v>0</v>
      </c>
    </row>
    <row r="5" spans="1:2">
      <c r="A5" s="4" t="s">
        <v>615</v>
      </c>
      <c r="B5" s="5" t="n">
        <v>-10835</v>
      </c>
    </row>
    <row r="6" spans="1:2">
      <c r="A6" s="4" t="s">
        <v>616</v>
      </c>
      <c r="B6" s="7" t="n">
        <v>-108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17</v>
      </c>
      <c r="B1" s="2" t="s">
        <v>349</v>
      </c>
      <c r="C1" s="2" t="s">
        <v>1</v>
      </c>
    </row>
    <row r="2" spans="1:5">
      <c r="B2" s="2" t="s">
        <v>618</v>
      </c>
      <c r="C2" s="2" t="s">
        <v>2</v>
      </c>
      <c r="D2" s="2" t="s">
        <v>32</v>
      </c>
      <c r="E2" s="2" t="s">
        <v>76</v>
      </c>
    </row>
    <row r="3" spans="1:5">
      <c r="A3" s="3" t="s">
        <v>619</v>
      </c>
    </row>
    <row r="4" spans="1:5">
      <c r="A4" s="4" t="s">
        <v>620</v>
      </c>
      <c r="C4" s="4" t="s">
        <v>621</v>
      </c>
    </row>
    <row r="5" spans="1:5">
      <c r="A5" s="4" t="s">
        <v>622</v>
      </c>
      <c r="C5" s="7" t="n">
        <v>100000</v>
      </c>
    </row>
    <row r="6" spans="1:5">
      <c r="A6" s="4" t="s">
        <v>623</v>
      </c>
      <c r="C6" s="4" t="s">
        <v>379</v>
      </c>
    </row>
    <row r="7" spans="1:5">
      <c r="A7" s="4" t="s">
        <v>578</v>
      </c>
    </row>
    <row r="8" spans="1:5">
      <c r="A8" s="3" t="s">
        <v>619</v>
      </c>
    </row>
    <row r="9" spans="1:5">
      <c r="A9" s="4" t="s">
        <v>624</v>
      </c>
      <c r="B9" s="4" t="s">
        <v>625</v>
      </c>
      <c r="C9" s="4" t="s">
        <v>625</v>
      </c>
    </row>
    <row r="10" spans="1:5">
      <c r="A10" s="4" t="s">
        <v>626</v>
      </c>
      <c r="B10" s="4" t="s">
        <v>469</v>
      </c>
    </row>
    <row r="11" spans="1:5">
      <c r="A11" s="4" t="s">
        <v>622</v>
      </c>
      <c r="D11" s="7" t="n">
        <v>100000</v>
      </c>
      <c r="E11" s="7" t="n">
        <v>1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627</v>
      </c>
      <c r="B1" s="2" t="s">
        <v>1</v>
      </c>
    </row>
    <row r="2" spans="1:5">
      <c r="B2" s="2" t="s">
        <v>2</v>
      </c>
      <c r="C2" s="2" t="s">
        <v>32</v>
      </c>
      <c r="D2" s="2" t="s">
        <v>76</v>
      </c>
      <c r="E2" s="2" t="s">
        <v>628</v>
      </c>
    </row>
    <row r="3" spans="1:5">
      <c r="A3" s="3" t="s">
        <v>356</v>
      </c>
    </row>
    <row r="4" spans="1:5">
      <c r="A4" s="4" t="s">
        <v>629</v>
      </c>
      <c r="B4" s="7" t="n">
        <v>39514000</v>
      </c>
      <c r="C4" s="7" t="n">
        <v>20163000</v>
      </c>
      <c r="D4" s="7" t="n">
        <v>12475000</v>
      </c>
    </row>
    <row r="5" spans="1:5">
      <c r="A5" s="4" t="s">
        <v>377</v>
      </c>
    </row>
    <row r="6" spans="1:5">
      <c r="A6" s="3" t="s">
        <v>356</v>
      </c>
    </row>
    <row r="7" spans="1:5">
      <c r="A7" s="4" t="s">
        <v>372</v>
      </c>
      <c r="B7" s="7" t="n">
        <v>2800000</v>
      </c>
      <c r="E7" s="7" t="n">
        <v>2800000</v>
      </c>
    </row>
    <row r="8" spans="1:5">
      <c r="A8" s="4" t="s">
        <v>378</v>
      </c>
      <c r="E8" s="4" t="s">
        <v>379</v>
      </c>
    </row>
    <row r="9" spans="1:5">
      <c r="A9" s="4" t="s">
        <v>380</v>
      </c>
      <c r="B9" s="4" t="s">
        <v>381</v>
      </c>
    </row>
    <row r="10" spans="1:5">
      <c r="A10" s="4" t="s">
        <v>630</v>
      </c>
      <c r="B10" s="7" t="n">
        <v>100000</v>
      </c>
      <c r="C10" s="5" t="n">
        <v>100000</v>
      </c>
      <c r="D10" s="5" t="n">
        <v>100000</v>
      </c>
    </row>
    <row r="11" spans="1:5">
      <c r="A11" s="4" t="s">
        <v>631</v>
      </c>
      <c r="B11" s="5" t="n">
        <v>300000</v>
      </c>
      <c r="C11" s="5" t="n">
        <v>300000</v>
      </c>
      <c r="D11" s="5" t="n">
        <v>300000</v>
      </c>
    </row>
    <row r="12" spans="1:5">
      <c r="A12" s="4" t="s">
        <v>632</v>
      </c>
      <c r="B12" s="5" t="n">
        <v>1500000</v>
      </c>
      <c r="C12" s="5" t="n">
        <v>1700000</v>
      </c>
    </row>
    <row r="13" spans="1:5">
      <c r="A13" s="4" t="s">
        <v>633</v>
      </c>
    </row>
    <row r="14" spans="1:5">
      <c r="A14" s="3" t="s">
        <v>356</v>
      </c>
    </row>
    <row r="15" spans="1:5">
      <c r="A15" s="4" t="s">
        <v>629</v>
      </c>
      <c r="B15" s="5" t="n">
        <v>400000</v>
      </c>
      <c r="C15" s="5" t="n">
        <v>200000</v>
      </c>
      <c r="D15" s="5" t="n">
        <v>100000</v>
      </c>
    </row>
    <row r="16" spans="1:5">
      <c r="A16" s="4" t="s">
        <v>634</v>
      </c>
      <c r="B16" s="5" t="n">
        <v>400000</v>
      </c>
      <c r="C16" s="5" t="n">
        <v>100000</v>
      </c>
    </row>
    <row r="17" spans="1:5">
      <c r="A17" s="4" t="s">
        <v>635</v>
      </c>
      <c r="B17" s="5" t="n">
        <v>600000</v>
      </c>
      <c r="C17" s="5" t="n">
        <v>200000</v>
      </c>
      <c r="D17" s="5" t="n">
        <v>200000</v>
      </c>
    </row>
    <row r="18" spans="1:5">
      <c r="A18" s="4" t="s">
        <v>636</v>
      </c>
    </row>
    <row r="19" spans="1:5">
      <c r="A19" s="3" t="s">
        <v>356</v>
      </c>
    </row>
    <row r="20" spans="1:5">
      <c r="A20" s="4" t="s">
        <v>634</v>
      </c>
      <c r="D20" s="7" t="n">
        <v>100000</v>
      </c>
    </row>
    <row r="21" spans="1:5">
      <c r="A21" s="4" t="s">
        <v>637</v>
      </c>
      <c r="B21" s="7" t="n">
        <v>100000</v>
      </c>
      <c r="C21" s="7" t="n">
        <v>100000</v>
      </c>
    </row>
    <row r="22" spans="1:5">
      <c r="A22" s="4" t="s">
        <v>638</v>
      </c>
    </row>
    <row r="23" spans="1:5">
      <c r="A23" s="3" t="s">
        <v>356</v>
      </c>
    </row>
    <row r="24" spans="1:5">
      <c r="A24" s="4" t="s">
        <v>639</v>
      </c>
      <c r="C24" s="4" t="s">
        <v>463</v>
      </c>
    </row>
    <row r="25" spans="1:5">
      <c r="A25" s="4" t="s">
        <v>378</v>
      </c>
      <c r="C25" s="4" t="s">
        <v>379</v>
      </c>
    </row>
    <row r="26" spans="1:5">
      <c r="A26" s="4" t="s">
        <v>380</v>
      </c>
      <c r="B26" s="4" t="s">
        <v>381</v>
      </c>
    </row>
    <row r="27" spans="1:5">
      <c r="A27" s="4" t="s">
        <v>640</v>
      </c>
      <c r="B27" s="4" t="s">
        <v>641</v>
      </c>
    </row>
    <row r="28" spans="1:5">
      <c r="A28" s="4" t="s">
        <v>642</v>
      </c>
    </row>
    <row r="29" spans="1:5">
      <c r="A29" s="3" t="s">
        <v>356</v>
      </c>
    </row>
    <row r="30" spans="1:5">
      <c r="A30" s="4" t="s">
        <v>639</v>
      </c>
      <c r="B30" s="4" t="s">
        <v>643</v>
      </c>
    </row>
    <row r="31" spans="1:5">
      <c r="A31" s="4" t="s">
        <v>644</v>
      </c>
    </row>
    <row r="32" spans="1:5">
      <c r="A32" s="3" t="s">
        <v>356</v>
      </c>
    </row>
    <row r="33" spans="1:5">
      <c r="A33" s="4" t="s">
        <v>645</v>
      </c>
      <c r="B33" s="4" t="s">
        <v>6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527</v>
      </c>
      <c r="J1" s="2" t="s">
        <v>1</v>
      </c>
    </row>
    <row r="2" spans="1:12">
      <c r="B2" s="2" t="s">
        <v>2</v>
      </c>
      <c r="C2" s="2" t="s">
        <v>528</v>
      </c>
      <c r="D2" s="2" t="s">
        <v>529</v>
      </c>
      <c r="E2" s="2" t="s">
        <v>530</v>
      </c>
      <c r="F2" s="2" t="s">
        <v>32</v>
      </c>
      <c r="G2" s="2" t="s">
        <v>531</v>
      </c>
      <c r="H2" s="2" t="s">
        <v>532</v>
      </c>
      <c r="I2" s="2" t="s">
        <v>533</v>
      </c>
      <c r="J2" s="2" t="s">
        <v>2</v>
      </c>
      <c r="K2" s="2" t="s">
        <v>32</v>
      </c>
      <c r="L2" s="2" t="s">
        <v>76</v>
      </c>
    </row>
    <row r="3" spans="1:12">
      <c r="A3" s="3" t="s">
        <v>648</v>
      </c>
    </row>
    <row r="4" spans="1:12">
      <c r="A4" s="4" t="s">
        <v>78</v>
      </c>
      <c r="B4" s="7" t="n">
        <v>0</v>
      </c>
      <c r="C4" s="7" t="n">
        <v>0</v>
      </c>
      <c r="D4" s="7" t="n">
        <v>0</v>
      </c>
      <c r="E4" s="7" t="n">
        <v>0</v>
      </c>
      <c r="F4" s="7" t="n">
        <v>0</v>
      </c>
      <c r="G4" s="7" t="n">
        <v>0</v>
      </c>
      <c r="H4" s="7" t="n">
        <v>0</v>
      </c>
      <c r="I4" s="7" t="n">
        <v>0</v>
      </c>
      <c r="J4" s="7" t="n">
        <v>0</v>
      </c>
      <c r="K4" s="7" t="n">
        <v>0</v>
      </c>
      <c r="L4" s="7" t="n">
        <v>0</v>
      </c>
    </row>
    <row r="5" spans="1:12">
      <c r="A5" s="4" t="s">
        <v>83</v>
      </c>
      <c r="B5" s="5" t="n">
        <v>-20338</v>
      </c>
      <c r="C5" s="5" t="n">
        <v>-12181</v>
      </c>
      <c r="D5" s="5" t="n">
        <v>-10691</v>
      </c>
      <c r="E5" s="5" t="n">
        <v>-7725</v>
      </c>
      <c r="F5" s="5" t="n">
        <v>-8534</v>
      </c>
      <c r="G5" s="5" t="n">
        <v>-6067</v>
      </c>
      <c r="H5" s="5" t="n">
        <v>-5913</v>
      </c>
      <c r="I5" s="5" t="n">
        <v>-5324</v>
      </c>
      <c r="J5" s="5" t="n">
        <v>-50935</v>
      </c>
      <c r="K5" s="5" t="n">
        <v>-25838</v>
      </c>
      <c r="L5" s="5" t="n">
        <v>-17610</v>
      </c>
    </row>
    <row r="6" spans="1:12">
      <c r="A6" s="4" t="s">
        <v>112</v>
      </c>
      <c r="B6" s="7" t="n">
        <v>-19912</v>
      </c>
      <c r="C6" s="7" t="n">
        <v>-12038</v>
      </c>
      <c r="D6" s="7" t="n">
        <v>-10626</v>
      </c>
      <c r="E6" s="7" t="n">
        <v>-7708</v>
      </c>
      <c r="F6" s="7" t="n">
        <v>-8557</v>
      </c>
      <c r="G6" s="7" t="n">
        <v>-6099</v>
      </c>
      <c r="H6" s="7" t="n">
        <v>-5932</v>
      </c>
      <c r="I6" s="7" t="n">
        <v>-5352</v>
      </c>
      <c r="J6" s="7" t="n">
        <v>-50284</v>
      </c>
      <c r="K6" s="7" t="n">
        <v>-25940</v>
      </c>
      <c r="L6" s="7" t="n">
        <v>-19816</v>
      </c>
    </row>
    <row r="7" spans="1:12">
      <c r="A7" s="4" t="s">
        <v>89</v>
      </c>
      <c r="B7" s="8" t="n">
        <v>-0.62</v>
      </c>
      <c r="C7" s="8" t="n">
        <v>-1.04</v>
      </c>
      <c r="D7" s="8" t="n">
        <v>-0.91</v>
      </c>
      <c r="E7" s="8" t="n">
        <v>-0.66</v>
      </c>
      <c r="F7" s="8" t="n">
        <v>-0.74</v>
      </c>
      <c r="G7" s="8" t="n">
        <v>-0.52</v>
      </c>
      <c r="H7" s="8" t="n">
        <v>-0.51</v>
      </c>
      <c r="I7" s="8" t="n">
        <v>-0.46</v>
      </c>
      <c r="J7" s="8" t="n">
        <v>-2.99</v>
      </c>
      <c r="K7" s="8" t="n">
        <v>-2.23</v>
      </c>
      <c r="L7" s="8" t="n">
        <v>-4.6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2</v>
      </c>
      <c r="D1" s="2" t="s">
        <v>76</v>
      </c>
    </row>
    <row r="2" spans="1:4">
      <c r="A2" s="4" t="s">
        <v>70</v>
      </c>
    </row>
    <row r="3" spans="1:4">
      <c r="A3" s="3" t="s">
        <v>650</v>
      </c>
    </row>
    <row r="4" spans="1:4">
      <c r="A4" s="4" t="s">
        <v>74</v>
      </c>
      <c r="B4" s="5" t="n">
        <v>0</v>
      </c>
      <c r="C4" s="5" t="n">
        <v>0</v>
      </c>
      <c r="D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6</v>
      </c>
    </row>
    <row r="3" spans="1:4">
      <c r="A3" s="4" t="s">
        <v>98</v>
      </c>
    </row>
    <row r="4" spans="1:4">
      <c r="A4" s="4" t="s">
        <v>138</v>
      </c>
      <c r="D4" s="7" t="n">
        <v>30</v>
      </c>
    </row>
    <row r="5" spans="1:4">
      <c r="A5" s="4" t="s">
        <v>103</v>
      </c>
    </row>
    <row r="6" spans="1:4">
      <c r="A6" s="4" t="s">
        <v>138</v>
      </c>
      <c r="D6" s="7" t="n">
        <v>468</v>
      </c>
    </row>
    <row r="7" spans="1:4">
      <c r="A7" s="4" t="s">
        <v>104</v>
      </c>
    </row>
    <row r="8" spans="1:4">
      <c r="A8" s="4" t="s">
        <v>138</v>
      </c>
      <c r="C8" s="7" t="n">
        <v>25</v>
      </c>
    </row>
    <row r="9" spans="1:4">
      <c r="A9" s="4" t="s">
        <v>105</v>
      </c>
    </row>
    <row r="10" spans="1:4">
      <c r="A10" s="4" t="s">
        <v>138</v>
      </c>
      <c r="B10" s="7" t="n">
        <v>4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6</v>
      </c>
    </row>
    <row r="3" spans="1:4">
      <c r="A3" s="3" t="s">
        <v>140</v>
      </c>
    </row>
    <row r="4" spans="1:4">
      <c r="A4" s="4" t="s">
        <v>112</v>
      </c>
      <c r="B4" s="7" t="n">
        <v>-50284</v>
      </c>
      <c r="C4" s="7" t="n">
        <v>-25940</v>
      </c>
      <c r="D4" s="7" t="n">
        <v>-19816</v>
      </c>
    </row>
    <row r="5" spans="1:4">
      <c r="A5" s="3" t="s">
        <v>141</v>
      </c>
    </row>
    <row r="6" spans="1:4">
      <c r="A6" s="4" t="s">
        <v>111</v>
      </c>
      <c r="B6" s="5" t="n">
        <v>4866</v>
      </c>
      <c r="C6" s="5" t="n">
        <v>1487</v>
      </c>
      <c r="D6" s="5" t="n">
        <v>2557</v>
      </c>
    </row>
    <row r="7" spans="1:4">
      <c r="A7" s="4" t="s">
        <v>142</v>
      </c>
      <c r="B7" s="5" t="n">
        <v>150</v>
      </c>
      <c r="C7" s="5" t="n">
        <v>90</v>
      </c>
      <c r="D7" s="5" t="n">
        <v>73</v>
      </c>
    </row>
    <row r="8" spans="1:4">
      <c r="A8" s="4" t="s">
        <v>143</v>
      </c>
      <c r="D8" s="5" t="n">
        <v>2091</v>
      </c>
    </row>
    <row r="9" spans="1:4">
      <c r="A9" s="4" t="s">
        <v>144</v>
      </c>
      <c r="B9" s="5" t="n">
        <v>10</v>
      </c>
      <c r="C9" s="5" t="n">
        <v>6</v>
      </c>
    </row>
    <row r="10" spans="1:4">
      <c r="A10" s="3" t="s">
        <v>145</v>
      </c>
    </row>
    <row r="11" spans="1:4">
      <c r="A11" s="4" t="s">
        <v>35</v>
      </c>
      <c r="B11" s="5" t="n">
        <v>-637</v>
      </c>
      <c r="C11" s="5" t="n">
        <v>-185</v>
      </c>
      <c r="D11" s="5" t="n">
        <v>-516</v>
      </c>
    </row>
    <row r="12" spans="1:4">
      <c r="A12" s="4" t="s">
        <v>42</v>
      </c>
      <c r="B12" s="5" t="n">
        <v>2904</v>
      </c>
      <c r="C12" s="5" t="n">
        <v>-187</v>
      </c>
      <c r="D12" s="5" t="n">
        <v>1176</v>
      </c>
    </row>
    <row r="13" spans="1:4">
      <c r="A13" s="4" t="s">
        <v>43</v>
      </c>
      <c r="B13" s="5" t="n">
        <v>6276</v>
      </c>
      <c r="C13" s="5" t="n">
        <v>1694</v>
      </c>
      <c r="D13" s="5" t="n">
        <v>1160</v>
      </c>
    </row>
    <row r="14" spans="1:4">
      <c r="A14" s="4" t="s">
        <v>39</v>
      </c>
      <c r="C14" s="5" t="n">
        <v>-55</v>
      </c>
      <c r="D14" s="5" t="n">
        <v>6</v>
      </c>
    </row>
    <row r="15" spans="1:4">
      <c r="A15" s="4" t="s">
        <v>47</v>
      </c>
      <c r="B15" s="5" t="n">
        <v>13</v>
      </c>
    </row>
    <row r="16" spans="1:4">
      <c r="A16" s="4" t="s">
        <v>146</v>
      </c>
      <c r="B16" s="5" t="n">
        <v>-36702</v>
      </c>
      <c r="C16" s="5" t="n">
        <v>-23090</v>
      </c>
      <c r="D16" s="5" t="n">
        <v>-13269</v>
      </c>
    </row>
    <row r="17" spans="1:4">
      <c r="A17" s="3" t="s">
        <v>147</v>
      </c>
    </row>
    <row r="18" spans="1:4">
      <c r="A18" s="4" t="s">
        <v>148</v>
      </c>
      <c r="B18" s="5" t="n">
        <v>-406</v>
      </c>
      <c r="C18" s="5" t="n">
        <v>-223</v>
      </c>
      <c r="D18" s="5" t="n">
        <v>-142</v>
      </c>
    </row>
    <row r="19" spans="1:4">
      <c r="A19" s="4" t="s">
        <v>149</v>
      </c>
      <c r="B19" s="5" t="n">
        <v>-406</v>
      </c>
      <c r="C19" s="5" t="n">
        <v>-223</v>
      </c>
      <c r="D19" s="5" t="n">
        <v>-142</v>
      </c>
    </row>
    <row r="20" spans="1:4">
      <c r="A20" s="3" t="s">
        <v>150</v>
      </c>
    </row>
    <row r="21" spans="1:4">
      <c r="A21" s="4" t="s">
        <v>151</v>
      </c>
      <c r="B21" s="5" t="n">
        <v>129112</v>
      </c>
    </row>
    <row r="22" spans="1:4">
      <c r="A22" s="4" t="s">
        <v>152</v>
      </c>
      <c r="B22" s="5" t="n">
        <v>-4395</v>
      </c>
      <c r="C22" s="5" t="n">
        <v>-104</v>
      </c>
    </row>
    <row r="23" spans="1:4">
      <c r="A23" s="4" t="s">
        <v>153</v>
      </c>
      <c r="B23" s="5" t="n">
        <v>52300</v>
      </c>
      <c r="C23" s="5" t="n">
        <v>55324</v>
      </c>
      <c r="D23" s="5" t="n">
        <v>31552</v>
      </c>
    </row>
    <row r="24" spans="1:4">
      <c r="A24" s="4" t="s">
        <v>154</v>
      </c>
      <c r="D24" s="5" t="n">
        <v>7550</v>
      </c>
    </row>
    <row r="25" spans="1:4">
      <c r="A25" s="4" t="s">
        <v>155</v>
      </c>
      <c r="B25" s="5" t="n">
        <v>-187</v>
      </c>
      <c r="C25" s="5" t="n">
        <v>-198</v>
      </c>
      <c r="D25" s="5" t="n">
        <v>-186</v>
      </c>
    </row>
    <row r="26" spans="1:4">
      <c r="A26" s="4" t="s">
        <v>156</v>
      </c>
      <c r="B26" s="5" t="n">
        <v>-429</v>
      </c>
      <c r="C26" s="5" t="n">
        <v>-25</v>
      </c>
      <c r="D26" s="5" t="n">
        <v>-498</v>
      </c>
    </row>
    <row r="27" spans="1:4">
      <c r="A27" s="4" t="s">
        <v>157</v>
      </c>
      <c r="B27" s="5" t="n">
        <v>176401</v>
      </c>
      <c r="C27" s="5" t="n">
        <v>54997</v>
      </c>
      <c r="D27" s="5" t="n">
        <v>38418</v>
      </c>
    </row>
    <row r="28" spans="1:4">
      <c r="A28" s="4" t="s">
        <v>158</v>
      </c>
      <c r="B28" s="5" t="n">
        <v>139293</v>
      </c>
      <c r="C28" s="5" t="n">
        <v>31684</v>
      </c>
      <c r="D28" s="5" t="n">
        <v>25007</v>
      </c>
    </row>
    <row r="29" spans="1:4">
      <c r="A29" s="4" t="s">
        <v>159</v>
      </c>
      <c r="B29" s="5" t="n">
        <v>57461</v>
      </c>
      <c r="C29" s="5" t="n">
        <v>25777</v>
      </c>
      <c r="D29" s="5" t="n">
        <v>770</v>
      </c>
    </row>
    <row r="30" spans="1:4">
      <c r="A30" s="4" t="s">
        <v>160</v>
      </c>
      <c r="B30" s="5" t="n">
        <v>196754</v>
      </c>
      <c r="C30" s="5" t="n">
        <v>57461</v>
      </c>
      <c r="D30" s="5" t="n">
        <v>25777</v>
      </c>
    </row>
    <row r="31" spans="1:4">
      <c r="A31" s="4" t="s">
        <v>161</v>
      </c>
      <c r="B31" s="5" t="n">
        <v>95</v>
      </c>
      <c r="C31" s="7" t="n">
        <v>106</v>
      </c>
      <c r="D31" s="5" t="n">
        <v>117</v>
      </c>
    </row>
    <row r="32" spans="1:4">
      <c r="A32" s="4" t="s">
        <v>162</v>
      </c>
      <c r="B32" s="5" t="n">
        <v>244538</v>
      </c>
    </row>
    <row r="33" spans="1:4">
      <c r="A33" s="4" t="s">
        <v>163</v>
      </c>
      <c r="D33" s="5" t="n">
        <v>97793</v>
      </c>
    </row>
    <row r="34" spans="1:4">
      <c r="A34" s="4" t="s">
        <v>108</v>
      </c>
      <c r="D34" s="5" t="n">
        <v>8491</v>
      </c>
    </row>
    <row r="35" spans="1:4">
      <c r="A35" s="4" t="s">
        <v>110</v>
      </c>
      <c r="D35" s="7" t="n">
        <v>1487</v>
      </c>
    </row>
    <row r="36" spans="1:4">
      <c r="A36" s="4" t="s">
        <v>164</v>
      </c>
      <c r="B36" s="7" t="n">
        <v>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24:02Z</dcterms:created>
  <dcterms:modified xmlns:dcterms="http://purl.org/dc/terms/" xmlns:xsi="http://www.w3.org/2001/XMLSchema-instance" xsi:type="dcterms:W3CDTF">2018-03-28T16:24:02Z</dcterms:modified>
</cp:coreProperties>
</file>